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Note 1 - Description of Busines" sheetId="5" r:id="rId5"/>
    <s:sheet name="Note 2 - Acquisitions" sheetId="6" r:id="rId6"/>
    <s:sheet name="Note 3 - Derivative Instruments" sheetId="7" r:id="rId7"/>
    <s:sheet name="Note 4 - Fair Value Measurement" sheetId="8" r:id="rId8"/>
    <s:sheet name="Note 5 - Accumulated Other Comp" sheetId="9" r:id="rId9"/>
    <s:sheet name="Note 6 - Segment Reporting" sheetId="10" r:id="rId10"/>
    <s:sheet name="Note 7 - Balance Sheet Details" sheetId="11" r:id="rId11"/>
    <s:sheet name="Note 8 - Product Warranty Oblig" sheetId="12" r:id="rId12"/>
    <s:sheet name="Note 9 - Credit Agreements" sheetId="13" r:id="rId13"/>
    <s:sheet name="Note 10 - Stock Repurchase Prog" sheetId="14" r:id="rId14"/>
    <s:sheet name="Note 11 - Earnings Per Share" sheetId="15" r:id="rId15"/>
    <s:sheet name="Note 12 - Income Taxes" sheetId="16" r:id="rId16"/>
    <s:sheet name="Note 13 - Commitments and Conti" sheetId="17" r:id="rId17"/>
    <s:sheet name="Significant Accounting Policies" sheetId="18" r:id="rId18"/>
    <s:sheet name="Note 3 - Derivative Instrumen19" sheetId="19" r:id="rId19"/>
    <s:sheet name="Note 5 - Accumulated Other Co20" sheetId="20" r:id="rId20"/>
    <s:sheet name="Note 6 - Segment Reporting (Tab" sheetId="21" r:id="rId21"/>
    <s:sheet name="Note 7 - Balance Sheet Details " sheetId="22" r:id="rId22"/>
    <s:sheet name="Note 8 - Product Warranty Obl23" sheetId="23" r:id="rId23"/>
    <s:sheet name="Note 9 - Credit Agreements (Tab" sheetId="24" r:id="rId24"/>
    <s:sheet name="Note 11 - Earnings Per Share (T" sheetId="25" r:id="rId25"/>
    <s:sheet name="Note 2 - Acquisitions (Details " sheetId="26" r:id="rId26"/>
    <s:sheet name="Note 3 - Derivative Instrumen27" sheetId="27" r:id="rId27"/>
    <s:sheet name="Note 3 - Fair Value of Derivati" sheetId="28" r:id="rId28"/>
    <s:sheet name="Note 4 - Fair Value Measureme29" sheetId="29" r:id="rId29"/>
    <s:sheet name="Note 5 - Accumulated Other Co30" sheetId="30" r:id="rId30"/>
    <s:sheet name="Note 5 - Disclosure of Changes " sheetId="31" r:id="rId31"/>
    <s:sheet name="Note 6 - Segment Reporting (Det" sheetId="32" r:id="rId32"/>
    <s:sheet name="Note 6 - Net Sales by Segment (" sheetId="33" r:id="rId33"/>
    <s:sheet name="Note 7 - Inventories (Details)" sheetId="34" r:id="rId34"/>
    <s:sheet name="Note 7 - Property and Equipment" sheetId="35" r:id="rId35"/>
    <s:sheet name="Note 8 - Reconciliation of Prod" sheetId="36" r:id="rId36"/>
    <s:sheet name="Note 8 - Deferred Product Oblig" sheetId="37" r:id="rId37"/>
    <s:sheet name="Note 9 - Credit Agreements (Det" sheetId="38" r:id="rId38"/>
    <s:sheet name="Note 9 - Short-term Borrowings " sheetId="39" r:id="rId39"/>
    <s:sheet name="Note 9 - Long-term Borrowings (" sheetId="40" r:id="rId40"/>
    <s:sheet name="Note 10 - Stock Repurchase Pr41" sheetId="41" r:id="rId41"/>
    <s:sheet name="Note 11 - Earnings Per Share (D" sheetId="42" r:id="rId42"/>
    <s:sheet name="Note 11 - Reconciliation of Bas" sheetId="43" r:id="rId43"/>
    <s:sheet name="Note 12 - Income Taxes (Details" sheetId="44" r:id="rId44"/>
    <s:sheet name="Note 13 - Commitments and Con45" sheetId="45" r:id="rId45"/>
  </s:sheets>
  <s:definedNames/>
  <s:calcPr calcId="124519" calcMode="auto" fullCalcOnLoad="1"/>
</s:workbook>
</file>

<file path=xl/sharedStrings.xml><?xml version="1.0" encoding="utf-8"?>
<sst xmlns="http://schemas.openxmlformats.org/spreadsheetml/2006/main" uniqueCount="380">
  <si>
    <t>Document And Entity Information - shares</t>
  </si>
  <si>
    <t>9 Months Ended</t>
  </si>
  <si>
    <t>Sep. 30, 2015</t>
  </si>
  <si>
    <t>Nov. 02, 2015</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 $ in Thousands</t>
  </si>
  <si>
    <t>Dec. 31, 2014</t>
  </si>
  <si>
    <t>Current assets:</t>
  </si>
  <si>
    <t>Cash and cash equivalents</t>
  </si>
  <si>
    <t>Accounts receivable, less allowance for doubtful accounts</t>
  </si>
  <si>
    <t>Inventories</t>
  </si>
  <si>
    <t>Deferred income taxes</t>
  </si>
  <si>
    <t>Prepaid expenses and other assets</t>
  </si>
  <si>
    <t>Total current assets</t>
  </si>
  <si>
    <t>Property and equipment, net</t>
  </si>
  <si>
    <t>Customer lists, net</t>
  </si>
  <si>
    <t>Patents, net</t>
  </si>
  <si>
    <t>Other intangible assets, net</t>
  </si>
  <si>
    <t>Trade names, net</t>
  </si>
  <si>
    <t>Goodwill</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9,553,549 and 69,122,271 shares issued at September 30, 2015 and December 31, 2014, respectively</t>
  </si>
  <si>
    <t>Additional paid-in capital</t>
  </si>
  <si>
    <t>Treasury stock, at cost</t>
  </si>
  <si>
    <t>Excess purchase price over predecessor basis</t>
  </si>
  <si>
    <t>Retained earnings</t>
  </si>
  <si>
    <t>Accumulated other comprehensive loss</t>
  </si>
  <si>
    <t>Total stockholders’ equity</t>
  </si>
  <si>
    <t>Total liabilities and stockholders’ equity</t>
  </si>
  <si>
    <t>Condensed Consolidated Statements of Comprehensive Income (Unaudited) - USD ($) $ in Thousands</t>
  </si>
  <si>
    <t>3 Months Ended</t>
  </si>
  <si>
    <t>Sep. 30, 2014</t>
  </si>
  <si>
    <t>Net sales</t>
  </si>
  <si>
    <t>Costs of goods sold</t>
  </si>
  <si>
    <t>Gross profit</t>
  </si>
  <si>
    <t>Operating expenses:</t>
  </si>
  <si>
    <t>Selling and service</t>
  </si>
  <si>
    <t>Research and development</t>
  </si>
  <si>
    <t>General and administrative</t>
  </si>
  <si>
    <t>Amortization of intangible assets</t>
  </si>
  <si>
    <t>Gain on remeasurement of contingent consideration</t>
  </si>
  <si>
    <t xml:space="preserve"> </t>
  </si>
  <si>
    <t>Total operating expenses</t>
  </si>
  <si>
    <t>Income from operations</t>
  </si>
  <si>
    <t>Other (expense) income:</t>
  </si>
  <si>
    <t>Interest expense</t>
  </si>
  <si>
    <t>Investment income</t>
  </si>
  <si>
    <t>Loss on extinguishment of debt</t>
  </si>
  <si>
    <t>Gain (loss) on change in contractual interest rate</t>
  </si>
  <si>
    <t>Costs related to acquisitions</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Comprehensive income</t>
  </si>
  <si>
    <t>Condensed Consolidated Statements of Cash Flows (Unaudited) - USD ($) $ in Thousands</t>
  </si>
  <si>
    <t>Operating Activities</t>
  </si>
  <si>
    <t>Adjustments to reconcile net income to net cash provided by operating activities:</t>
  </si>
  <si>
    <t>Depreciation</t>
  </si>
  <si>
    <t>Amortization of original issue discount</t>
  </si>
  <si>
    <t>Amortization of deferred financing costs</t>
  </si>
  <si>
    <t>(Gain) loss on change in contractual interest rate</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Acquisition of business</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Stock repurchase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te 1 - Description of Business and Basis of Presentation</t>
  </si>
  <si>
    <t>Notes to Financial Statements</t>
  </si>
  <si>
    <t>Business Description and Basis of Presentation [Text Block]</t>
  </si>
  <si>
    <t xml:space="preserve">1. Description of Business and Basis of Presentation Generac Holdings Inc.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 The Company has executed a number of acquisitions that support our strategic plan (as discussed in Item 1 of our Annual Report on Form 10-K for the year ended December 31, 2014). A summary of these acquisitions include the following: ● On October 3, 2011, the Company acquired substantially all of the assets of Magnum Products (Magnum), a supplier of generator powered light towers and mobile generators for a variety of industrial applications. The Magnum business is a strategic fit for the Company as it provides diversification through the introduction of new engine powered products, distribution channels and end markets. ● 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On August 1, 2013, the Company acquired the equity of Tower Light SRL and its wholly-owned subsidiaries (Tower Light). Headquartered outside Milan, Italy, Tower Light is a leading developer and supplier of mobile light towers throughout Europe, the Middle East and Africa. ● 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 On August 1, 2015, the Company acquired Country Home Products and its subsidiaries (CHP). CHP is a leading manufacturer of high-quality, innovative, professional-grade engine powered equipment used in a wide variety of property maintenance applications, which are primarily sold in North America under the DR® Power Equipment brand. The acquisition provides an expanded product lineup and additional scale to the Company’s residential engine powered products. The condensed consolidated financial statements include the accounts of the Company and its wholly-owned subsidiaries. All intercompany amounts and transactions have been eliminated in consolidation. Certain prior period amounts in the condensed consolidated financial statements and notes thereto have been reclassified to conform to the current period’s presentation. The condensed consolidated balance sheet as of September 30, 2015, the condensed consolidated statements of comprehensive income for the three and nine months ended September 30, 2015 and 2014, and the condensed consolidated statements of cash flows for the nine months ended September 30, 2015 and 2014 have been prepared by the Company and have not been audited. In the opinion of management, all adjustments (which include only normal recurring adjustments) necessary for the fair presentation of the financial position, results of operation and cash flows, have been made. The results of operations for any interim period are not necessarily indicative of the results to be expected for the full year. The preparation of the condensed consolidated financial statements in conformity with U.S. generally accepted accounting principles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4. New Accounting Standards In May 2014, the Financial Accounting Standards Board (FASB) issued Accounting Standards Update (ASU) 2014-09, Revenue from Contracts with Customers In April 2015, the FASB issued ASU 2015-03, Interest – Imputation of Interest: Simplifying the Presentation of Debt Issuance Costs In September 2015, the FASB issued ASU 2015-16, Business Combinations: Simplifying the Accounting for Measurement Period Adjustments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 </t>
  </si>
  <si>
    <t>Note 2 - Acquisitions</t>
  </si>
  <si>
    <t>Business Combination Disclosure [Text Block]</t>
  </si>
  <si>
    <t xml:space="preserve">2. Acquisitions Acquisition of CHP On August 1, 2015, the Company acquired CHP for a purchase price, net of cash and debt acquired, of $74,710. Headquartered in Vergennes, Vermont, CHP is a leading manufacturer of high-quality, innovative, professional-grade engine powered equipment used in a wide variety of property maintenance applications, with sales primarily in North America. The acquisition was funded solely through cash on hand. The Company recorded a preliminary purchase price allocation during the third quarter of 2015 based upon its estimates of the fair value of the acquired assets and assumed liabilities. As a result, the Company recorded approximately $81,726 of intangible assets, including approximately $30,076 of goodwill, as of the acquisition date. The goodwill ascribed to this acquisition is not deductible for tax purposes. The accompanying condensed consolidated financial statements include the results of CHP from August 1, 2015 through September 30, 2015. Acquisition of MAC On October 1, 2014, a subsidiary of the Company acquired MAC for a purchase price, net of cash acquired, of $55,690. Headquartered in Bismarck, North Dakota, MAC is a leading manufacturer of premium-grade commercial and industrial mobile heaters within the United States and Canada. The acquisition was funded solely through cash on hand. The Company recorded a preliminary purchase price allocation during the fourth quarter of 2014 based upon its estimates of the fair value of the acquired assets and assumed liabilities. As a result, the Company recorded approximately $49,378 of intangible assets, including approximately $25,898 of goodwill, as of the acquisition date. The purchase price allocation was finalized during the third quarter of 2015, resulting in a $4,229 decrease to total intangible assets, including an increase of $2,481 to goodwill. The goodwill ascribed to this acquisition is not deductible for tax purposes. The accompanying condensed consolidated financial statements include the results of MAC for the three and nine month periods ended September 30, 2015. </t>
  </si>
  <si>
    <t>Note 3 - Derivative Instruments and Hedging Activities</t>
  </si>
  <si>
    <t>Derivative Instruments and Hedging Activities Disclosure [Text Block]</t>
  </si>
  <si>
    <t>3 . Derivative Instruments and Hedging Activities The Company records all derivatives in accordance with Accounting Standards Codification (ASC) 815, Derivatives and Hedging Commodities 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 in raw materials. The Company primarily utilizes commodity contracts with maturities of less than eighteen months. These are intended to offset the effect of price fluctuations on actual inventory purchases. At September 30, 2015, December 31, 2014 and September 30, 2014, the Company had three, three and two commodity contracts outstanding, respectively, covering the purchases of copper. Because these contracts do not qualify for hedge accounting, the related gains and losses are recorded in cost of goods sold in the Company’s condensed consolidated statements of comprehensive income. Net losses recognized for the three and nine months ended September 30, 2015 were $667 and $1,708, respectively. Net losses recognized for the three and nine months ended September 30, 2014 were $106 and $154, respectively. Foreign Currencies 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twelve months or less. As of September 30, 2015, December 31, 2014 and September 30, 2014, the Company had three, one and one foreign currency contracts outstanding, respectively. Because these contracts do not qualify for hedge accounting, gains and losses are recorded in cost of goods sold in the Company’s condensed consolidated statements of comprehensive income. Net losses recognized for the three and nine months ended September 30, 2015 were $107 and $465, respectively. Net losses recognized for the three and nine months ended September 30, 2014 were $93 and $190, respectively. Interest Rate Swaps On October 23, 2013, the Company entered into two interest rate swap agreements, and on May 19,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 Fair Value The following table presents the fair value of all of the Company’s derivatives: September 30 , 5 December 31, 4 Commodity contracts $ (1,036 ) $ (515 ) Foreign currency contracts (107 ) (149 ) Interest rate swaps (4,415 ) (1,045 ) The fair value of the commodity and foreign currency contracts are included in other accrued liabilities, and the fair value of the interest rate swaps are included in other long-term liabilities in the condensed consolidated balance sheets as of September 30, 2015 and December 31, 2014. Excluding the impact of credit risk, the fair value of the derivative contracts as of September 30, 2015 and December 31, 2014 is a liability of $5,636 and $1,727, respectively, which represents the amount the Company would need to pay to exit the agreements on those dates. The amount of losses recognized in AOCL in the condensed consolidated balance sheets on the effective portion of interest rate swaps designated as hedging instruments for the three and nine months ended September 30, 2015 were $1,065 and $2,071, respectively. The amount of (gains) losses for the three and nine months ended September 30, 2014 were $(989) and $719, respectively. The amount of losses recognized in cost of goods sold in the condensed consolidated statements of comprehensive income for commodity and foreign currency contracts not designated as hedging instruments for the three and nine months ended September 30, 2015 were $774 and $2,173, respectively. The amount of losses for the three and nine months ended September 30, 2014 were $199 and $344, respectively.</t>
  </si>
  <si>
    <t>Note 4 - Fair Value Measurements</t>
  </si>
  <si>
    <t>Fair Value Disclosures [Text Block]</t>
  </si>
  <si>
    <t xml:space="preserve">4 . Fair Value Measurements ASC 820-10, Fair Value Measurement The Company believes the carrying amount of its financial instruments (cash and cash equivalents, accounts receivable, accounts payable, accrued liabilities, short-term borrowings and ABL facility borrowings), excluding Term Loan long-term borrowings, approximates the fair value of these instruments based upon their short-term nature. The fair value of Term Loan long-term borrowings, including amounts classified as current, which have an aggregate carrying value of $936,646, was approximately $928,451 (Level 2) at September 30, 2015, as calculated based on independent valuations whose inputs and significant value drivers are observable. For the fair value of the assets and liabilities measured on a recurring basis, see the fair value table in Note 3,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 </t>
  </si>
  <si>
    <t>Note 5 - Accumulated Other Comprehensive Loss</t>
  </si>
  <si>
    <t>Comprehensive Income (Loss) Note [Text Block]</t>
  </si>
  <si>
    <t>5 . Accumulated Other Comprehensive Loss The following presents a tabular disclosure of changes in AOCL during the three and nine months ended September 30, 2015 and 2014, net of tax: Foreign Currency Translation Adjustments Defined Benefit Pension Plan Unrealized Loss on Cash Flow Hedges Total Beginning Balance – July 1, 2015 $ (7,361 ) $ (13,243 ) $ (1,652 ) $ (22,256 ) Other comprehensive loss before reclassifications (1,072 ) - (1,065 ) (1) (2,137 ) Amounts reclassified from AOCL - - - - Net current-period other comprehensive loss (1,072 ) - (1,065 ) (2,137 ) Ending Balance – September 30, 2015 $ (8,433 ) $ (13,243 ) $ (2,717 ) $ (24,393 ) Foreign Currency Translation Adjustments Defined Benefit Pension Plan Unrealized Gain (Loss) on Cash Flow Hedges Total Beginning Balance – July 1, 2014 $ 1,188 $ (4,393 ) $ (934 ) $ (4,139 ) Other comprehensive income (loss) before reclassifications (2,014 ) - 989 (2) (1,025 ) Amounts reclassified from AOCL - - - - Net current-period other comprehensive income (loss) (2,014 ) - 989 (1,025 ) Ending Balance – September 30, 2014 $ (826 ) $ (4,393 ) $ 55 $ (5,164 ) Foreign Currency Translation Adjustments Defined Benefit Pension Plan Unrealized Loss on Cash Flow Hedges Total Beginning Balance – January 1, 2015 $ (1,878 ) $ (13,243 ) $ (646 ) $ (15,767 ) Other comprehensive loss before reclassifications (6,555 ) - (2,071 ) (3) (8,626 ) Amounts reclassified from AOCL - - - - Net current-period other comprehensive loss (6,555 ) - (2,071 ) (8,626 ) Ending Balance – September 30, 2015 $ (8,433 ) $ (13,243 ) $ (2,717 ) $ (24,393 ) Foreign Currency Translation Adjustments Defined Benefit Pension Plan Unrealized Gain (Loss) on Cash Flow Hedges Total Beginning Balance – January 1, 2014 $ 1,204 $ (4,393 ) $ 774 $ (2,415 ) Other comprehensive loss before reclassifications (2,030 ) - (719 ) (4) (2,749 ) Amounts reclassified from AOCL - - - - Net current-period other comprehensive loss (2,030 ) - (719 ) (2,749 ) Ending Balance – September 30, 2014 $ (826 ) $ (4,393 ) $ 55 $ (5,164 ) (1) Represents unrealized losses of $(1,727), net of tax benefit of $662 for the three months ended September 30, 2015. (2) Represents unrealized gains of $1,538, net of tax effect of $(549) for the three months ended September 30, 2014. (3) Represents unrealized losses of $(3,370), net of tax benefit of $1,299 for the nine months ended September 30, 2015. (4) Represents unrealized losses of $(1,132), net of tax benefit of $413 for the nine months ended September 30, 2014.</t>
  </si>
  <si>
    <t>Note 6 - Segment Reporting</t>
  </si>
  <si>
    <t>Segment Reporting Disclosure [Text Block]</t>
  </si>
  <si>
    <t xml:space="preserve">6 . Segment Reporting The Company operates in and reports as a single operating segment, which is the design and manufacture of a wide range of engine powered products . Net sales are predominantly generated through the sale of generators and other engine powered products through various distribution channels. The Company manages and evaluates its operations as one segment primarily due to similarities in the nature of the products, production and design processes, and methods of distribution. The Company’s sales in the United States represented approximately 88% and 86% of total sales for the three months ended September 30, 2015 and 2014, respectively, and represented 86% and 85% of total sales for the nine months ended September 30, 2015 and 2014, respectively. Approximately 91% and 90% of the Company’s identifiable long-lived assets are located in the United States at September 30, 2015 and December 31, 2014, respectively. The Company's product offerings consist primarily of power products with a range of power output geared for varying end customer uses. Residential products and commercial &amp; industrial products are each a similar class of products based on similar power output and end customer usage. The breakout of net sales between residential, commercial &amp; industrial, and other products is as follows: Three Months Ended September 30, Nine Months Ended September 30, 2015 2014 2015 2014 Residential products $ 184,967 $ 183,747 $ 475,268 $ 527,308 Commercial &amp; industrial products 148,234 146,411 416,577 467,248 Other 26,090 22,147 67,624 62,366 Total $ 359,291 $ 352,305 $ 959,469 $ 1,056,922 </t>
  </si>
  <si>
    <t>Note 7 - Balance Sheet Details</t>
  </si>
  <si>
    <t>Supplemental Balance Sheet Disclosures [Text Block]</t>
  </si>
  <si>
    <t xml:space="preserve">7 . Balance Sheet Details Inventories consist of the following: September 30, 2015 December 31, 2014 Raw material $ 189,348 $ 184,407 Work-in-process 4,246 8,798 Finished goods 178,408 135,567 Reserves for excess and obsolete (9,734 ) (9,387 ) Total $ 362,268 $ 319,385 Property and equipment consists of the following: September 30, 2015 December 31, 2014 Land and improvements $ 8,277 $ 7,803 Buildings and improvements 103,890 102,254 Machinery and equipment 70,225 65,240 Dies and tools 19,707 16,897 Vehicles 1,232 1,383 Office equipment and systems 27,649 21,990 Leasehold improvements 3,020 2,535 Construction in progress 25,650 20,120 Gross property and equipment 259,650 238,222 Accumulated depreciation (81,530 ) (69,401 ) Total $ 178,120 $ 168,821 </t>
  </si>
  <si>
    <t>Note 8 - Product Warranty Obligations</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extended warranty coverage: Three Months E nded September 30 , Nine Months Ended September 30, 201 5 201 4 2015 2014 Balance at beginning of period $ 28,185 $ 32,171 $ 30,909 $ 33,734 Product warranty reserve assumed in acquisition 351 193 351 193 Payments (5,812 ) (5,672 ) (16,345 ) (16,696 ) Provision for warranties issued 6,033 5,595 15,062 17,623 Changes in estimates for pre-existing warranties 105 182 (1,115 ) (2,385 ) Balance at end of period $ 28,862 $ 32,469 $ 28,862 $ 32,469 The following is a tabular reconciliation of the deferred revenue related to extended warranty coverage: Three Months E nded September 30 , Nine Months Ended September 30, 201 5 201 4 2015 2014 Balance at beginning of period $ 27,241 $ 25,679 $ 27,193 $ 23,092 Deferred revenue on extended warranty contracts assumed in acquisition 291 - 291 - Deferred revenue on extended warranty contracts sold 1,694 1,315 3,884 5,329 Amortization of deferred revenue on extended warranty contracts (1,138 ) (850 ) (3,280 ) (2,277 ) Balance at end of period $ 28,088 $ 26,144 $ 28,088 $ 26,144 Product warranty obligations and extended warranty related deferred revenues are included in the condensed consolidated balance sheets as follows: September 30 , December 31, 201 5 201 4 Product warranty liability Current portion - other accrued liabilities $ 21,577 $ 24,143 Long-term portion - other long-term liabilities 7,285 6,766 Total $ 28,862 $ 30,909 Deferred revenue related to extended warranty Current portion - other accrued liabilities $ 5,178 $ 4,519 Long-term portion - other long-term liabilities 22,910 22,674 Total $ 28,088 $ 27,193 </t>
  </si>
  <si>
    <t>Note 9 - Credit Agreements</t>
  </si>
  <si>
    <t>Debt Disclosure [Text Block]</t>
  </si>
  <si>
    <t xml:space="preserve">9 . Credit Agreements Short-term borrowings are included in the condensed consolidated balance sheets as follows: September 30 , December 31, 201 5 201 4 ABL facility $ - $ - Other lines of credit 4,481 5,359 Total $ 4,481 $ 5,359 Long-term borrowings are included in the condensed consolidated balance sheets as follows: September 30 , December 31, 201 5 201 4 Term loan $ 954,000 $ 1,104,000 Original issue discount (17,496 ) (23,861 ) ABL facility 100,000 - Capital lease obligation 1,783 2,059 Other 12,142 460 Total 1,050,429 1,082,658 Less: current portion of debt 142 389 Less: current portion of capital lease obligation 160 168 Total $ 1,050,127 $ 1,082,101 The Company’s credit agreements provide for a $1,200,000 term loan B credit facility (Term Loan) and include a $300,000 uncommitted incremental term loan facility. The Term Loan matures on May 31, 2020.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in each case, if the Borrower’s net debt leverage ratio, as defined in the Term Loan, falls below 3.00 to 1.00 for that measurement period. Because the Company’s net debt leverage ratio was below 3.00 to 1.00 on April 1, 2014, it realized a 25 basis point reduction in borrowing costs in the second quarter of 2014. As a result, the Company recorded a cumulative catch-up gain of $16,014 in the second quarter of 2014 which represents the total cash interest savings over the remaining term of the loan, as the Company expected the net debt leverage ratio to remain below 3.00 to 1.00. Because the Company’s net debt leverage ratio was above 3.00 to 1.00 on July 1, 2015, it realized a 25 basis point increase in borrowing costs in the third quarter of 2015. As a result, the Company recorded a cumulative catch-up loss of $2,381 in the third quarter of 2015, which represents the additional cash interest expected to be paid while the net debt leverage ratio is forecasted to be above 3.00 to 1.00. On May 18, 2015, the Company amended certain provisions and covenants of the Term Loan. In connection with this amendment and in accordance with ASC 470-50, Debt Modifications and Extinguishments The Company’s credit agreements also provided for a $150,000 senior secured ABL revolving credit facility (ABL Facility). The maturity date of the ABL Facilit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s the ABL Facility from $150,000 to $250,000 (Amended ABL Facility), (ii) extends the maturity date from May 31, 2018 to May 29, 2020, (iii) increases the uncommitted incremental facility from $50,000 to $100,000, (iv) reduces the interest rate spread by 50 basis points and (v) reduces the unused line fee by 12.5 basis points across all tiers. Additionally, the amendment relaxes certain restrictions on the Company’s ability to, among other things, (i) make additional investments and acquisitions (including foreign acquisitions), (ii) make restricted payments and (iii) incur additional secured and unsecured debt (including foreign subsidiary debt). In connection with this amendment and in accordance with ASC 470-50, the Company capitalized $490 of new debt issuance costs in 2015. On May 29, 2015, the Company borrowed $100,000 under the Amended ABL Facility, the proceeds of which were used as a voluntary prepayment towards the Term Loan. As of September 30, 2015, there was $100,000 outstanding under the Amended ABL Facility, leaving $148,500 of availability, net of outstanding letters of credit. On April 30, September 30 and December 31, 2014, the Company made voluntary prepayments of the Term Loan of $12,000, $50,000 and $25,000, respectively, which were applied to future principal amortizations and the Excess Cash Flow payment requirement in the Term Loan. As a result of the prepayments, the Company wrote off $2,084 of original issue discount and capitalized debt issuance costs in 2014 as a loss on extinguishment of debt in the condensed consolidated statement of comprehensive income. On March 30 and May 29, 2015, the Company made voluntary prepayments of the Term Loan of $50,000 and $100,000, respectively, which will be applied to the Excess Cash Flow payment requirement in the Term Loan. As a result of the prepayments, the Company wrote off $4,795 of original issue discount and capitalized debt issuance costs in the first half of 2015 as a loss on extinguishment of debt in the condensed consolidated statement of comprehensive income. As of September 30, 2015 and December 31, 2014, short-term borrowings consisted of borrowings by our foreign subsidiaries on local lines of credit, which totaled $4,481 and $5,359, respectively. </t>
  </si>
  <si>
    <t>Note 10 - Stock Repurchase Program</t>
  </si>
  <si>
    <t>Treasury Stock [Text Block]</t>
  </si>
  <si>
    <t xml:space="preserve">10. Stock Repurchase Program On August 5, 2015, the Company’s Board of Directors approved a $200,000 stock repurchase program. Under the program, the Company may repurchase up to $200,000 of its common stock over 24 months from time to time, in amounts and at prices the Company deems appropriate, subject to market conditions and other considerations. The repurchase may be executed using open market purchases, privately negotiated agreements or other transactions. The actual timing, number and value of shares repurchased under the program will be determined by management at its discretion and will depend on a number of factors, including the market price of the Company’s shares of common stock and general market and economic conditions, applicable legal requirements, and compliance with the terms of the Company’s outstanding indebtedness. The stock repurchase program may be suspended or discontinued at any time without prior notice. For the three months ended September 30, 2015, the Company repurchased 2,150,000 shares of its common stock for $64,378, funded with cash on hand. </t>
  </si>
  <si>
    <t>Note 11 - Earnings Per Share</t>
  </si>
  <si>
    <t>Earnings Per Share [Text Block]</t>
  </si>
  <si>
    <t>11 . Earnings Per Share Basic earnings per share is calculated by dividing net income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Three Months Ended September 30, Nine Months Ended September 30, 2015 2014 2015 2014 Net income (numerator) $ 34,036 $ 36,497 $ 68,565 $ 125,223 Weighted average shares (denominator) Basic 68,175,466 68,556,051 68,642,479 68,511,409 Dilutive effect of stock compensation awards (1) 1,006,999 1,477,173 1,138,821 1,539,544 Diluted 69,182,465 70,033,224 69,781,300 70,050,953 Net income per share Basic $ 0.50 $ 0.53 $ 1.00 $ 1.83 Diluted $ 0.49 $ 0.52 $ 0.98 $ 1.79 (1) Excludes approximately 250,900 stock options and 11,000 shares of restricted stock for the three month period ended September 30, 2015, and 138,900 stock options and 800 shares of restricted stock for the nine month period ended September 30, 2015, as the impact of such awards was anti-dilutive. Excludes approximately 91,300 and 75,400 stock options for the three and nine month periods ended September 30, 2014, respectively, as the impact of such awards was anti-dilutive.</t>
  </si>
  <si>
    <t>Note 12 - Income Taxes</t>
  </si>
  <si>
    <t>Income Tax Disclosure [Text Block]</t>
  </si>
  <si>
    <t>12 . Income Taxes The effective income tax rates for the nine months ended September 30, 2015 and 2014 were 36.2% and 34.6%, respectively. The increase in the effective income tax rate is primarily attributable to a decrease in the Company’s federal domestic production activity deduction due to lower pre-tax income during the first nine months of 2015 compared to the first nine months of 2014. In addition, during the second quarter of 2014, the Company recognized a gain related to certain earn-out obligation adjustments in connection with acquisitions. This gain was not taxable and decreased the effective tax rate during that period.</t>
  </si>
  <si>
    <t>Note 13 - Commitments and Contingencies</t>
  </si>
  <si>
    <t>Commitments and Contingencies Disclosure [Text Block]</t>
  </si>
  <si>
    <t>1 3 . Commitments and Contingencies 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September 30, 2015 and December 31, 2014 was approximately $35,700 and $26,1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ignificant Accounting Policies (Policies)</t>
  </si>
  <si>
    <t>Accounting Policies [Abstract]</t>
  </si>
  <si>
    <t>New Accounting Pronouncements, Policy [Policy Text Block]</t>
  </si>
  <si>
    <t xml:space="preserve">New Accounting Standards In May 2014, the Financial Accounting Standards Board (FASB) issued Accounting Standards Update (ASU) 2014-09, Revenue from Contracts with Customers In April 2015, the FASB issued ASU 2015-03, Interest – Imputation of Interest: Simplifying the Presentation of Debt Issuance Costs In September 2015, the FASB issued ASU 2015-16, Business Combinations: Simplifying the Accounting for Measurement Period Adjustments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 </t>
  </si>
  <si>
    <t>Note 3 - Derivative Instruments and Hedging Activities (Tables)</t>
  </si>
  <si>
    <t>Notes Tables</t>
  </si>
  <si>
    <t>Schedule Of Derivative Assets (Liabilities) at Fair Value [Table Text Block]</t>
  </si>
  <si>
    <t xml:space="preserve"> September 30 , 5 December 31, 4 Commodity contracts $ (1,036 ) $ (515 ) Foreign currency contracts (107 ) (149 ) Interest rate swaps (4,415 ) (1,045 )</t>
  </si>
  <si>
    <t>Note 5 - Accumulated Other Comprehensive Loss (Tables)</t>
  </si>
  <si>
    <t>Schedule of Accumulated Other Comprehensive Income (Loss) [Table Text Block]</t>
  </si>
  <si>
    <t xml:space="preserve"> Foreign Currency Translation Adjustments Defined Benefit Pension Plan Unrealized Loss on Cash Flow Hedges Total Beginning Balance – July 1, 2015 $ (7,361 ) $ (13,243 ) $ (1,652 ) $ (22,256 ) Other comprehensive loss before reclassifications (1,072 ) - (1,065 ) (1) (2,137 ) Amounts reclassified from AOCL - - - - Net current-period other comprehensive loss (1,072 ) - (1,065 ) (2,137 ) Ending Balance – September 30, 2015 $ (8,433 ) $ (13,243 ) $ (2,717 ) $ (24,393 ) Foreign Currency Translation Adjustments Defined Benefit Pension Plan Unrealized Gain (Loss) on Cash Flow Hedges Total Beginning Balance – July 1, 2014 $ 1,188 $ (4,393 ) $ (934 ) $ (4,139 ) Other comprehensive income (loss) before reclassifications (2,014 ) - 989 (2) (1,025 ) Amounts reclassified from AOCL - - - - Net current-period other comprehensive income (loss) (2,014 ) - 989 (1,025 ) Ending Balance – September 30, 2014 $ (826 ) $ (4,393 ) $ 55 $ (5,164 ) Foreign Currency Translation Adjustments Defined Benefit Pension Plan Unrealized Loss on Cash Flow Hedges Total Beginning Balance – January 1, 2015 $ (1,878 ) $ (13,243 ) $ (646 ) $ (15,767 ) Other comprehensive loss before reclassifications (6,555 ) - (2,071 ) (3) (8,626 ) Amounts reclassified from AOCL - - - - Net current-period other comprehensive loss (6,555 ) - (2,071 ) (8,626 ) Ending Balance – September 30, 2015 $ (8,433 ) $ (13,243 ) $ (2,717 ) $ (24,393 ) Foreign Currency Translation Adjustments Defined Benefit Pension Plan Unrealized Gain (Loss) on Cash Flow Hedges Total Beginning Balance – January 1, 2014 $ 1,204 $ (4,393 ) $ 774 $ (2,415 ) Other comprehensive loss before reclassifications (2,030 ) - (719 ) (4) (2,749 ) Amounts reclassified from AOCL - - - - Net current-period other comprehensive loss (2,030 ) - (719 ) (2,749 ) Ending Balance – September 30, 2014 $ (826 ) $ (4,393 ) $ 55 $ (5,164 )</t>
  </si>
  <si>
    <t>Note 6 - Segment Reporting (Tables)</t>
  </si>
  <si>
    <t>Revenue from External Customers by Products and Services [Table Text Block]</t>
  </si>
  <si>
    <t xml:space="preserve"> Three Months Ended September 30, Nine Months Ended September 30, 2015 2014 2015 2014 Residential products $ 184,967 $ 183,747 $ 475,268 $ 527,308 Commercial &amp; industrial products 148,234 146,411 416,577 467,248 Other 26,090 22,147 67,624 62,366 Total $ 359,291 $ 352,305 $ 959,469 $ 1,056,922 </t>
  </si>
  <si>
    <t>Note 7 - Balance Sheet Details (Tables)</t>
  </si>
  <si>
    <t>Schedule of Inventory, Current [Table Text Block]</t>
  </si>
  <si>
    <t xml:space="preserve"> September 30, 2015 December 31, 2014 Raw material $ 189,348 $ 184,407 Work-in-process 4,246 8,798 Finished goods 178,408 135,567 Reserves for excess and obsolete (9,734 ) (9,387 ) Total $ 362,268 $ 319,385 </t>
  </si>
  <si>
    <t>Property, Plant and Equipment [Table Text Block]</t>
  </si>
  <si>
    <t xml:space="preserve"> September 30, 2015 December 31, 2014 Land and improvements $ 8,277 $ 7,803 Buildings and improvements 103,890 102,254 Machinery and equipment 70,225 65,240 Dies and tools 19,707 16,897 Vehicles 1,232 1,383 Office equipment and systems 27,649 21,990 Leasehold improvements 3,020 2,535 Construction in progress 25,650 20,120 Gross property and equipment 259,650 238,222 Accumulated depreciation (81,530 ) (69,401 ) Total $ 178,120 $ 168,821 </t>
  </si>
  <si>
    <t>Note 8 - Product Warranty Obligations (Tables)</t>
  </si>
  <si>
    <t>Schedule of Product Warranty Liability [Table Text Block]</t>
  </si>
  <si>
    <t xml:space="preserve"> Three Months E nded September 30 , Nine Months Ended September 30, 201 5 201 4 2015 2014 Balance at beginning of period $ 28,185 $ 32,171 $ 30,909 $ 33,734 Product warranty reserve assumed in acquisition 351 193 351 193 Payments (5,812 ) (5,672 ) (16,345 ) (16,696 ) Provision for warranties issued 6,033 5,595 15,062 17,623 Changes in estimates for pre-existing warranties 105 182 (1,115 ) (2,385 ) Balance at end of period $ 28,862 $ 32,469 $ 28,862 $ 32,469 Three Months E nded September 30 , Nine Months Ended September 30, 201 5 201 4 2015 2014 Balance at beginning of period $ 27,241 $ 25,679 $ 27,193 $ 23,092 Deferred revenue on extended warranty contracts assumed in acquisition 291 - 291 - Deferred revenue on extended warranty contracts sold 1,694 1,315 3,884 5,329 Amortization of deferred revenue on extended warranty contracts (1,138 ) (850 ) (3,280 ) (2,277 ) Balance at end of period $ 28,088 $ 26,144 $ 28,088 $ 26,144 </t>
  </si>
  <si>
    <t>Product Warranty Obligations Included In Consolidated Balance Sheet [Table Text Block]</t>
  </si>
  <si>
    <t xml:space="preserve"> September 30 , December 31, 201 5 201 4 Product warranty liability Current portion - other accrued liabilities $ 21,577 $ 24,143 Long-term portion - other long-term liabilities 7,285 6,766 Total $ 28,862 $ 30,909 Deferred revenue related to extended warranty Current portion - other accrued liabilities $ 5,178 $ 4,519 Long-term portion - other long-term liabilities 22,910 22,674 Total $ 28,088 $ 27,193 </t>
  </si>
  <si>
    <t>Note 9 - Credit Agreements (Tables)</t>
  </si>
  <si>
    <t>Schedule of Short-term Debt [Table Text Block]</t>
  </si>
  <si>
    <t xml:space="preserve"> September 30 , December 31, 201 5 201 4 ABL facility $ - $ - Other lines of credit 4,481 5,359 Total $ 4,481 $ 5,359 </t>
  </si>
  <si>
    <t>Schedule of Long-term Debt Instruments [Table Text Block]</t>
  </si>
  <si>
    <t xml:space="preserve"> September 30 , December 31, 201 5 201 4 Term loan $ 954,000 $ 1,104,000 Original issue discount (17,496 ) (23,861 ) ABL facility 100,000 - Capital lease obligation 1,783 2,059 Other 12,142 460 Total 1,050,429 1,082,658 Less: current portion of debt 142 389 Less: current portion of capital lease obligation 160 168 Total $ 1,050,127 $ 1,082,101 </t>
  </si>
  <si>
    <t>Note 11 - Earnings Per Share (Tables)</t>
  </si>
  <si>
    <t>Schedule of Earnings Per Share, Basic and Diluted [Table Text Block]</t>
  </si>
  <si>
    <t xml:space="preserve"> Three Months Ended September 30, Nine Months Ended September 30, 2015 2014 2015 2014 Net income (numerator) $ 34,036 $ 36,497 $ 68,565 $ 125,223 Weighted average shares (denominator) Basic 68,175,466 68,556,051 68,642,479 68,511,409 Dilutive effect of stock compensation awards (1) 1,006,999 1,477,173 1,138,821 1,539,544 Diluted 69,182,465 70,033,224 69,781,300 70,050,953 Net income per share Basic $ 0.50 $ 0.53 $ 1.00 $ 1.83 Diluted $ 0.49 $ 0.52 $ 0.98 $ 1.79 </t>
  </si>
  <si>
    <t>Note 2 - Acquisitions (Details Textual) - USD ($) $ in Thousands</t>
  </si>
  <si>
    <t>Aug. 01, 2015</t>
  </si>
  <si>
    <t>Oct. 01, 2014</t>
  </si>
  <si>
    <t>CHP [Member]</t>
  </si>
  <si>
    <t>Payments to Acquire Businesses, Net of Cash Acquired</t>
  </si>
  <si>
    <t>Business Acquisition, Purchase Price Allocation, Intangible Assets Including Goodwill</t>
  </si>
  <si>
    <t>MAC Inc. [Member]</t>
  </si>
  <si>
    <t>Increase (Decrease) in Intangible Assets, Non-current</t>
  </si>
  <si>
    <t>Goodwill, Period Increase (Decrease)</t>
  </si>
  <si>
    <t>Note 3 - Derivative Instruments and Hedging Activities (Details Textual) $ in Thousands</t>
  </si>
  <si>
    <t>Oct. 23, 2013</t>
  </si>
  <si>
    <t>Sep. 30, 2015USD ($)</t>
  </si>
  <si>
    <t>Sep. 30, 2014USD ($)</t>
  </si>
  <si>
    <t>Dec. 31, 2014USD ($)</t>
  </si>
  <si>
    <t>Commodity Contract [Member] | Maximum [Member]</t>
  </si>
  <si>
    <t>Derivative, Higher Remaining Maturity Range</t>
  </si>
  <si>
    <t>1 year 180 days</t>
  </si>
  <si>
    <t>Commodity Contract [Member] | Cost of Sales [Member] | Not Designated as Hedging Instrument [Member]</t>
  </si>
  <si>
    <t>Derivative, Gain (Loss) on Derivative, Net</t>
  </si>
  <si>
    <t>Commodity Contract [Member]</t>
  </si>
  <si>
    <t>Derivative, Number of Instruments Held</t>
  </si>
  <si>
    <t>Foreign Exchange Contract [Member] | Maximum [Member]</t>
  </si>
  <si>
    <t>1 year</t>
  </si>
  <si>
    <t>Foreign Exchange Contract [Member] | Cost of Sales [Member] | Not Designated as Hedging Instrument [Member]</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Instruments Not Designated as Hedging Instruments, Gain (Loss), Net</t>
  </si>
  <si>
    <t>Derivative Assets (Liabilities), Net Fair Value of Derivative Contracts, Excluding Impact of Credit Risk</t>
  </si>
  <si>
    <t>Note 3 - Fair Value of Derivatives (Details) - Fair Value, Inputs, Level 2 [Member] - USD ($) $ in Thousands</t>
  </si>
  <si>
    <t>Fair Value of Derivates</t>
  </si>
  <si>
    <t>Note 4 - Fair Value Measurements (Details Textual) $ in Thousands</t>
  </si>
  <si>
    <t>Fair Value, Inputs, Level 2 [Member]</t>
  </si>
  <si>
    <t>Long-term Debt, Fair Value</t>
  </si>
  <si>
    <t>Long-term Debt</t>
  </si>
  <si>
    <t>Note 5 - Accumulated Other Comprehensive Loss (Details Textual) - USD ($) $ in Thousands</t>
  </si>
  <si>
    <t>Other Comprehensive Income (Loss), Unrealized Gain (Loss) on Derivatives Arising During Period, before Tax</t>
  </si>
  <si>
    <t>Other Comprehensive Income (Loss), Unrealized Gain (Loss) on Derivatives Arising During Period, Tax</t>
  </si>
  <si>
    <t>Note 5 - Disclosure of Changes in Accumulated Other Comprehensive Loss (Details) - USD ($) $ in Thousands</t>
  </si>
  <si>
    <t>Accumulated Foreign Currency Adjustment Attributable to Parent [Member]</t>
  </si>
  <si>
    <t>Beginning Balance</t>
  </si>
  <si>
    <t>Other comprehensive loss before reclassifications</t>
  </si>
  <si>
    <t>Net current-period other comprehensive loss</t>
  </si>
  <si>
    <t>Ending Balance</t>
  </si>
  <si>
    <t>Accumulated Defined Benefit Plans Adjustment Attributable to Parent [Member]</t>
  </si>
  <si>
    <t>Accumulated Net Gain (Loss) from Cash Flow Hedges Attributable to Parent [Member]</t>
  </si>
  <si>
    <t>[1]</t>
  </si>
  <si>
    <t>[2]</t>
  </si>
  <si>
    <t>[3]</t>
  </si>
  <si>
    <t>[4]</t>
  </si>
  <si>
    <t>Represents unrealized losses of $(1,727), net of tax benefit of $662 for the three months ended September 30, 2015.</t>
  </si>
  <si>
    <t>Represents unrealized gains of $1,538, net of tax effect of $(549) for the three months ended September 30, 2014.</t>
  </si>
  <si>
    <t>Represents unrealized losses of $(3,370), net of tax benefit of $1,299 for the nine months ended September 30, 2015.</t>
  </si>
  <si>
    <t>Represents unrealized losses of $(1,132), net of tax benefit of $413 for the nine months ended September 30, 2014.</t>
  </si>
  <si>
    <t>Note 6 - Segment Reporting (Details Textual)</t>
  </si>
  <si>
    <t>12 Months Ended</t>
  </si>
  <si>
    <t>Geographic Concentration Risk [Member] | Sales Revenue, Net [Member] | UNITED STATES</t>
  </si>
  <si>
    <t>Concentration Risk, Percentage</t>
  </si>
  <si>
    <t>88.00%</t>
  </si>
  <si>
    <t>86.00%</t>
  </si>
  <si>
    <t>85.00%</t>
  </si>
  <si>
    <t>Geographic Concentration Risk [Member] | Net Assets, Geographic Area [Member] | UNITED STATES</t>
  </si>
  <si>
    <t>91.00%</t>
  </si>
  <si>
    <t>90.00%</t>
  </si>
  <si>
    <t>Number of Operating Segments</t>
  </si>
  <si>
    <t>Note 6 - Net Sales by Segment (Details) - USD ($) $ in Thousands</t>
  </si>
  <si>
    <t>Residential Power Products [Member]</t>
  </si>
  <si>
    <t>Commercial and Industrial Power Products [Member]</t>
  </si>
  <si>
    <t>Other Products and Services [Member]</t>
  </si>
  <si>
    <t>Note 7 - Inventories (Details) - USD ($) $ in Thousands</t>
  </si>
  <si>
    <t>Raw material</t>
  </si>
  <si>
    <t>Work-in-process</t>
  </si>
  <si>
    <t>Finished goods</t>
  </si>
  <si>
    <t>Reserves for excess and obsolete</t>
  </si>
  <si>
    <t>Total</t>
  </si>
  <si>
    <t>Note 7 - Property and Equipment (Details) - USD ($) $ in Thousands</t>
  </si>
  <si>
    <t>Land and Land Improvements [Member]</t>
  </si>
  <si>
    <t>Property and equipment, gross</t>
  </si>
  <si>
    <t>Building and Building Improvements [Member]</t>
  </si>
  <si>
    <t>Machinery and Equipment [Member]</t>
  </si>
  <si>
    <t>Dies and Tools [Member]</t>
  </si>
  <si>
    <t>Vehicles [Member]</t>
  </si>
  <si>
    <t>Office Equipment [Member]</t>
  </si>
  <si>
    <t>Leasehold Improvements [Member]</t>
  </si>
  <si>
    <t>Construction in Progress [Member]</t>
  </si>
  <si>
    <t>Accumulated depreciation</t>
  </si>
  <si>
    <t>Note 8 - Reconciliation of Product Warranty Liability (Details) - USD ($) $ in Thousands</t>
  </si>
  <si>
    <t>Balance at beginning of period</t>
  </si>
  <si>
    <t>Product warranty reserve assumed in acquisition</t>
  </si>
  <si>
    <t>Payments</t>
  </si>
  <si>
    <t>Provision for warranties issued</t>
  </si>
  <si>
    <t>Changes in estimates for pre-existing warranties</t>
  </si>
  <si>
    <t>Balance at end of period</t>
  </si>
  <si>
    <t>Deferred revenue on extended warranty contracts assumed in acquisition</t>
  </si>
  <si>
    <t>Deferred revenue on extended warranty contracts sold</t>
  </si>
  <si>
    <t>Amortization of deferred revenue on extended warranty contracts</t>
  </si>
  <si>
    <t>Note 8 - Deferred Product Obligations (Details) - USD ($) $ in Thousands</t>
  </si>
  <si>
    <t>Current portion - other accrued liabilities</t>
  </si>
  <si>
    <t>Long-term portion - other long-term liabilities</t>
  </si>
  <si>
    <t>Note 9 - Credit Agreements (Details Textual) $ in Thousands</t>
  </si>
  <si>
    <t>May. 29, 2015USD ($)</t>
  </si>
  <si>
    <t>Mar. 30, 2015USD ($)</t>
  </si>
  <si>
    <t>Apr. 30, 2014USD ($)</t>
  </si>
  <si>
    <t>Apr. 02, 2014</t>
  </si>
  <si>
    <t>Jun. 30, 2015USD ($)</t>
  </si>
  <si>
    <t>Jun. 30, 2014USD ($)</t>
  </si>
  <si>
    <t>May. 31, 2013USD ($)</t>
  </si>
  <si>
    <t>Term Loan [Member] | Base Rate [Member] | Net Debt Leverage Ratio Threshold [Member]</t>
  </si>
  <si>
    <t>Debt Instrument, Basis Spread on Variable Rate</t>
  </si>
  <si>
    <t>1.50%</t>
  </si>
  <si>
    <t>Term Loan [Member] | Base Rate [Member]</t>
  </si>
  <si>
    <t>1.75%</t>
  </si>
  <si>
    <t>Term Loan [Member] | Adjusted LIBOR Rate [Member] | Net Debt Leverage Ratio Threshold [Member]</t>
  </si>
  <si>
    <t>2.50%</t>
  </si>
  <si>
    <t>Term Loan [Member] | Adjusted LIBOR Rate [Member]</t>
  </si>
  <si>
    <t>2.75%</t>
  </si>
  <si>
    <t>Term Loan [Member] | LIBOR Floor Rate [Member]</t>
  </si>
  <si>
    <t>0.75%</t>
  </si>
  <si>
    <t>Term Loan [Member]</t>
  </si>
  <si>
    <t>Line of Credit Facility, Maximum Borrowing Capacity</t>
  </si>
  <si>
    <t>Uncommitted Incremental Term Loan Facility</t>
  </si>
  <si>
    <t>Net Debt Leverage Ratio Threshold</t>
  </si>
  <si>
    <t>Net Debt Leverage Ratio Achieved</t>
  </si>
  <si>
    <t>Debt Instrument, Interest Rate, Increase (Decrease)</t>
  </si>
  <si>
    <t>0.25%</t>
  </si>
  <si>
    <t>(0.25%)</t>
  </si>
  <si>
    <t>Gain Loss on Change in Cash Flows Related to Debt</t>
  </si>
  <si>
    <t>Payments for Fees</t>
  </si>
  <si>
    <t>Debt Instrument, Fee Amount</t>
  </si>
  <si>
    <t>Repayments of Long-term Debt</t>
  </si>
  <si>
    <t>Write off of Deferred Debt Issuance Cost</t>
  </si>
  <si>
    <t>Base Rate [Member] | ABL Revolving Credit Facility [Member]</t>
  </si>
  <si>
    <t>1.00%</t>
  </si>
  <si>
    <t>Adjusted LIBOR Rate [Member] | ABL Revolving Credit Facility [Member]</t>
  </si>
  <si>
    <t>2.00%</t>
  </si>
  <si>
    <t>ABL Revolving Credit Facility [Member]</t>
  </si>
  <si>
    <t>Amended ABL Facility [Member]</t>
  </si>
  <si>
    <t>0.50%</t>
  </si>
  <si>
    <t>Line of Credit Facility, Unused Capacity, Commitment Fee Percentage</t>
  </si>
  <si>
    <t>0.125%</t>
  </si>
  <si>
    <t>Deferred Finance Costs, Gross</t>
  </si>
  <si>
    <t>Proceeds from Lines of Credit</t>
  </si>
  <si>
    <t>Long-term Line of Credit</t>
  </si>
  <si>
    <t>Line of Credit Facility, Remaining Borrowing Capacity</t>
  </si>
  <si>
    <t>Short-term Debt</t>
  </si>
  <si>
    <t>Note 9 - Short-term Borrowings (Details) - USD ($) $ in Thousands</t>
  </si>
  <si>
    <t>Other Lines of Credit [Member]</t>
  </si>
  <si>
    <t>Note 9 - Long-term Borrowings (Details) - USD ($) $ in Thousands</t>
  </si>
  <si>
    <t>Term loan</t>
  </si>
  <si>
    <t>Original issue discount</t>
  </si>
  <si>
    <t>ABL facility</t>
  </si>
  <si>
    <t>Capital lease obligation</t>
  </si>
  <si>
    <t>Other</t>
  </si>
  <si>
    <t>Less: current portion of debt</t>
  </si>
  <si>
    <t>Less: current portion of capital lease obligation</t>
  </si>
  <si>
    <t>Note 10 - Stock Repurchase Program (Details Textual) - USD ($) $ in Thousands</t>
  </si>
  <si>
    <t>Aug. 05, 2015</t>
  </si>
  <si>
    <t>Stock Repurchase Program, Authorized Amount</t>
  </si>
  <si>
    <t>Stock Repurchase Program, Period in Force</t>
  </si>
  <si>
    <t>2 years</t>
  </si>
  <si>
    <t>Treasury Stock, Shares, Acquired</t>
  </si>
  <si>
    <t>Payments for Repurchase of Common Stock</t>
  </si>
  <si>
    <t>Note 11 - Earnings Per Share (Details Textual) - shares</t>
  </si>
  <si>
    <t>Employee Stock Option [Member]</t>
  </si>
  <si>
    <t>Antidilutive Securities Excluded from Computation of Earnings Per Share, Amount</t>
  </si>
  <si>
    <t>Restricted Stock [Member]</t>
  </si>
  <si>
    <t>Note 11 - Reconciliation of Basic and Diluted Earnings Per Share (Details) - USD ($) $ in Thousands</t>
  </si>
  <si>
    <t>Weighted average shares (denominator)</t>
  </si>
  <si>
    <t>Dilutive effect of stock compensation awards (1) (in shares)</t>
  </si>
  <si>
    <t>Excludes approximately 250,900 stock options and 11,000 shares of restricted stock for the three month period ended September 30, 2015, and 138,900 stock options and 800 shares of restricted stock for the nine month period ended September 30, 2015, as the impact of such awards was anti-dilutive. Excludes approximately 91,300 and 75,400 stock options for the three and nine month periods ended September 30, 2014, respectively, as the impact of such awards was anti-dilutive.</t>
  </si>
  <si>
    <t>Note 12 - Income Taxes (Details Textual)</t>
  </si>
  <si>
    <t>Effective Income Tax Rate Reconciliation, Percent</t>
  </si>
  <si>
    <t>36.20%</t>
  </si>
  <si>
    <t>34.60%</t>
  </si>
  <si>
    <t>Note 13 - Commitments and Contingencies (Details Textual) - USD ($) $ in Millions</t>
  </si>
  <si>
    <t>Amount Financed by Deal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t="s" r="A1">
        <v>0</v>
      </c>
      <c s="2" t="s" r="B1">
        <v>1</v>
      </c>
    </row>
    <row spans="1:3" r="2">
      <c s="2" t="s" r="B2">
        <v>2</v>
      </c>
      <c s="2" t="s" r="C2">
        <v>3</v>
      </c>
    </row>
    <row spans="1:3" r="3">
      <c s="3" t="s" r="A3">
        <v>4</v>
      </c>
      <c s="3" t="s" r="B3">
        <v>5</v>
      </c>
    </row>
    <row spans="1:3" r="4">
      <c s="3" t="s" r="A4">
        <v>6</v>
      </c>
      <c s="4" t="n" r="B4">
        <v>1474735</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4</v>
      </c>
    </row>
    <row spans="1:3" r="11">
      <c s="3" t="s" r="A11">
        <v>18</v>
      </c>
      <c s="4" t="n" r="C11">
        <v>67163204</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6</v>
      </c>
      <c s="2" t="s" r="B1">
        <v>1</v>
      </c>
    </row>
    <row spans="1:2" r="2">
      <c s="2" t="s" r="B2">
        <v>2</v>
      </c>
    </row>
    <row spans="1:2" r="3">
      <c s="6" t="s" r="A3">
        <v>131</v>
      </c>
    </row>
    <row spans="1:2" r="4">
      <c s="3" t="s" r="A4">
        <v>147</v>
      </c>
      <c s="3"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6" t="s" r="A3">
        <v>131</v>
      </c>
    </row>
    <row spans="1:2" r="4">
      <c s="3" t="s" r="A4">
        <v>150</v>
      </c>
      <c s="3"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2</v>
      </c>
      <c s="2" t="s" r="B1">
        <v>1</v>
      </c>
    </row>
    <row spans="1:2" r="2">
      <c s="2" t="s" r="B2">
        <v>2</v>
      </c>
    </row>
    <row spans="1:2" r="3">
      <c s="6" t="s" r="A3">
        <v>131</v>
      </c>
    </row>
    <row spans="1:2" r="4">
      <c s="3" t="s" r="A4">
        <v>153</v>
      </c>
      <c s="3" t="s"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6" t="s" r="A3">
        <v>131</v>
      </c>
    </row>
    <row spans="1:2" r="4">
      <c s="3" t="s" r="A4">
        <v>156</v>
      </c>
      <c s="3"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8</v>
      </c>
      <c s="2" t="s" r="B1">
        <v>1</v>
      </c>
    </row>
    <row spans="1:2" r="2">
      <c s="2" t="s" r="B2">
        <v>2</v>
      </c>
    </row>
    <row spans="1:2" r="3">
      <c s="6" t="s" r="A3">
        <v>131</v>
      </c>
    </row>
    <row spans="1:2" r="4">
      <c s="3" t="s" r="A4">
        <v>159</v>
      </c>
      <c s="3"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6" t="s" r="A3">
        <v>131</v>
      </c>
    </row>
    <row spans="1:2" r="4">
      <c s="3" t="s" r="A4">
        <v>162</v>
      </c>
      <c s="3" t="s"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4</v>
      </c>
      <c s="2" t="s" r="B1">
        <v>1</v>
      </c>
    </row>
    <row spans="1:2" r="2">
      <c s="2" t="s" r="B2">
        <v>2</v>
      </c>
    </row>
    <row spans="1:2" r="3">
      <c s="6" t="s" r="A3">
        <v>131</v>
      </c>
    </row>
    <row spans="1:2" r="4">
      <c s="3" t="s" r="A4">
        <v>165</v>
      </c>
      <c s="3"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7</v>
      </c>
      <c s="2" t="s" r="B1">
        <v>1</v>
      </c>
    </row>
    <row spans="1:2" r="2">
      <c s="2" t="s" r="B2">
        <v>2</v>
      </c>
    </row>
    <row spans="1:2" r="3">
      <c s="6" t="s" r="A3">
        <v>131</v>
      </c>
    </row>
    <row spans="1:2" r="4">
      <c s="3" t="s" r="A4">
        <v>168</v>
      </c>
      <c s="3"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70</v>
      </c>
      <c s="2" t="s" r="B1">
        <v>1</v>
      </c>
    </row>
    <row spans="1:2" r="2">
      <c s="2" t="s" r="B2">
        <v>2</v>
      </c>
    </row>
    <row spans="1:2" r="3">
      <c s="6" t="s" r="A3">
        <v>171</v>
      </c>
    </row>
    <row spans="1:2" r="4">
      <c s="3" t="s" r="A4">
        <v>172</v>
      </c>
      <c s="3"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4</v>
      </c>
      <c s="2" t="s" r="B1">
        <v>1</v>
      </c>
    </row>
    <row spans="1:2" r="2">
      <c s="2" t="s" r="B2">
        <v>2</v>
      </c>
    </row>
    <row spans="1:2" r="3">
      <c s="6" t="s" r="A3">
        <v>175</v>
      </c>
    </row>
    <row spans="1:2" r="4">
      <c s="3" t="s" r="A4">
        <v>176</v>
      </c>
      <c s="3"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46454</v>
      </c>
      <c s="7" t="n" r="C3">
        <v>189761</v>
      </c>
    </row>
    <row spans="1:3" r="4">
      <c s="3" t="s" r="A4">
        <v>32</v>
      </c>
      <c s="4" t="n" r="B4">
        <v>207205</v>
      </c>
      <c s="4" t="n" r="C4">
        <v>189107</v>
      </c>
    </row>
    <row spans="1:3" r="5">
      <c s="3" t="s" r="A5">
        <v>33</v>
      </c>
      <c s="4" t="n" r="B5">
        <v>362268</v>
      </c>
      <c s="4" t="n" r="C5">
        <v>319385</v>
      </c>
    </row>
    <row spans="1:3" r="6">
      <c s="3" t="s" r="A6">
        <v>34</v>
      </c>
      <c s="4" t="n" r="B6">
        <v>25974</v>
      </c>
      <c s="4" t="n" r="C6">
        <v>22841</v>
      </c>
    </row>
    <row spans="1:3" r="7">
      <c s="3" t="s" r="A7">
        <v>35</v>
      </c>
      <c s="4" t="n" r="B7">
        <v>12467</v>
      </c>
      <c s="4" t="n" r="C7">
        <v>9384</v>
      </c>
    </row>
    <row spans="1:3" r="8">
      <c s="3" t="s" r="A8">
        <v>36</v>
      </c>
      <c s="4" t="n" r="B8">
        <v>654368</v>
      </c>
      <c s="4" t="n" r="C8">
        <v>730478</v>
      </c>
    </row>
    <row spans="1:3" r="9">
      <c s="3" t="s" r="A9">
        <v>37</v>
      </c>
      <c s="4" t="n" r="B9">
        <v>178120</v>
      </c>
      <c s="4" t="n" r="C9">
        <v>168821</v>
      </c>
    </row>
    <row spans="1:3" r="10">
      <c s="3" t="s" r="A10">
        <v>38</v>
      </c>
      <c s="4" t="n" r="B10">
        <v>44256</v>
      </c>
      <c s="4" t="n" r="C10">
        <v>41002</v>
      </c>
    </row>
    <row spans="1:3" r="11">
      <c s="3" t="s" r="A11">
        <v>39</v>
      </c>
      <c s="4" t="n" r="B11">
        <v>55887</v>
      </c>
      <c s="4" t="n" r="C11">
        <v>56894</v>
      </c>
    </row>
    <row spans="1:3" r="12">
      <c s="3" t="s" r="A12">
        <v>40</v>
      </c>
      <c s="4" t="n" r="B12">
        <v>2782</v>
      </c>
      <c s="4" t="n" r="C12">
        <v>4298</v>
      </c>
    </row>
    <row spans="1:3" r="13">
      <c s="3" t="s" r="A13">
        <v>41</v>
      </c>
      <c s="4" t="n" r="B13">
        <v>208951</v>
      </c>
      <c s="4" t="n" r="C13">
        <v>182684</v>
      </c>
    </row>
    <row spans="1:3" r="14">
      <c s="3" t="s" r="A14">
        <v>42</v>
      </c>
      <c s="4" t="n" r="B14">
        <v>668122</v>
      </c>
      <c s="4" t="n" r="C14">
        <v>635565</v>
      </c>
    </row>
    <row spans="1:3" r="15">
      <c s="3" t="s" r="A15">
        <v>43</v>
      </c>
      <c s="4" t="n" r="B15">
        <v>13420</v>
      </c>
      <c s="4" t="n" r="C15">
        <v>16243</v>
      </c>
    </row>
    <row spans="1:3" r="16">
      <c s="3" t="s" r="A16">
        <v>34</v>
      </c>
      <c s="4" t="n" r="B16">
        <v>10640</v>
      </c>
      <c s="4" t="n" r="C16">
        <v>46509</v>
      </c>
    </row>
    <row spans="1:3" r="17">
      <c s="3" t="s" r="A17">
        <v>44</v>
      </c>
      <c s="4" t="n" r="B17">
        <v>1033</v>
      </c>
      <c s="4" t="n" r="C17">
        <v>48</v>
      </c>
    </row>
    <row spans="1:3" r="18">
      <c s="3" t="s" r="A18">
        <v>45</v>
      </c>
      <c s="4" t="n" r="B18">
        <v>1837579</v>
      </c>
      <c s="4" t="n" r="C18">
        <v>1882542</v>
      </c>
    </row>
    <row spans="1:3" r="19">
      <c s="6" t="s" r="A19">
        <v>46</v>
      </c>
    </row>
    <row spans="1:3" r="20">
      <c s="3" t="s" r="A20">
        <v>47</v>
      </c>
      <c s="4" t="n" r="B20">
        <v>4481</v>
      </c>
      <c s="4" t="n" r="C20">
        <v>5359</v>
      </c>
    </row>
    <row spans="1:3" r="21">
      <c s="3" t="s" r="A21">
        <v>48</v>
      </c>
      <c s="4" t="n" r="B21">
        <v>123186</v>
      </c>
      <c s="4" t="n" r="C21">
        <v>132248</v>
      </c>
    </row>
    <row spans="1:3" r="22">
      <c s="3" t="s" r="A22">
        <v>49</v>
      </c>
      <c s="4" t="n" r="B22">
        <v>17258</v>
      </c>
      <c s="4" t="n" r="C22">
        <v>17544</v>
      </c>
    </row>
    <row spans="1:3" r="23">
      <c s="3" t="s" r="A23">
        <v>50</v>
      </c>
      <c s="4" t="n" r="B23">
        <v>79759</v>
      </c>
      <c s="4" t="n" r="C23">
        <v>84814</v>
      </c>
    </row>
    <row spans="1:3" r="24">
      <c s="3" t="s" r="A24">
        <v>51</v>
      </c>
      <c s="4" t="n" r="B24">
        <v>302</v>
      </c>
      <c s="4" t="n" r="C24">
        <v>557</v>
      </c>
    </row>
    <row spans="1:3" r="25">
      <c s="3" t="s" r="A25">
        <v>52</v>
      </c>
      <c s="4" t="n" r="B25">
        <v>224986</v>
      </c>
      <c s="4" t="n" r="C25">
        <v>240522</v>
      </c>
    </row>
    <row spans="1:3" r="26">
      <c s="3" t="s" r="A26">
        <v>53</v>
      </c>
      <c s="4" t="n" r="B26">
        <v>1050127</v>
      </c>
      <c s="4" t="n" r="C26">
        <v>1082101</v>
      </c>
    </row>
    <row spans="1:3" r="27">
      <c s="3" t="s" r="A27">
        <v>34</v>
      </c>
      <c s="4" t="n" r="B27">
        <v>15014</v>
      </c>
      <c s="4" t="n" r="C27">
        <v>13449</v>
      </c>
    </row>
    <row spans="1:3" r="28">
      <c s="3" t="s" r="A28">
        <v>54</v>
      </c>
      <c s="4" t="n" r="B28">
        <v>58180</v>
      </c>
      <c s="4" t="n" r="C28">
        <v>56671</v>
      </c>
    </row>
    <row spans="1:3" r="29">
      <c s="3" t="s" r="A29">
        <v>55</v>
      </c>
      <c s="4" t="n" r="B29">
        <v>1348307</v>
      </c>
      <c s="4" t="n" r="C29">
        <v>1392743</v>
      </c>
    </row>
    <row spans="1:3" r="30">
      <c s="6" t="s" r="A30">
        <v>56</v>
      </c>
    </row>
    <row spans="1:3" r="31">
      <c s="3" t="s" r="A31">
        <v>57</v>
      </c>
      <c s="4" t="n" r="B31">
        <v>696</v>
      </c>
      <c s="4" t="n" r="C31">
        <v>691</v>
      </c>
    </row>
    <row spans="1:3" r="32">
      <c s="3" t="s" r="A32">
        <v>58</v>
      </c>
      <c s="4" t="n" r="B32">
        <v>442007</v>
      </c>
      <c s="4" t="n" r="C32">
        <v>434906</v>
      </c>
    </row>
    <row spans="1:3" r="33">
      <c s="3" t="s" r="A33">
        <v>59</v>
      </c>
      <c s="4" t="n" r="B33">
        <v>-75913</v>
      </c>
      <c s="4" t="n" r="C33">
        <v>-8341</v>
      </c>
    </row>
    <row spans="1:3" r="34">
      <c s="3" t="s" r="A34">
        <v>60</v>
      </c>
      <c s="4" t="n" r="B34">
        <v>-202116</v>
      </c>
      <c s="4" t="n" r="C34">
        <v>-202116</v>
      </c>
    </row>
    <row spans="1:3" r="35">
      <c s="3" t="s" r="A35">
        <v>61</v>
      </c>
      <c s="4" t="n" r="B35">
        <v>348991</v>
      </c>
      <c s="4" t="n" r="C35">
        <v>280426</v>
      </c>
    </row>
    <row spans="1:3" r="36">
      <c s="3" t="s" r="A36">
        <v>62</v>
      </c>
      <c s="4" t="n" r="B36">
        <v>-24393</v>
      </c>
      <c s="4" t="n" r="C36">
        <v>-15767</v>
      </c>
    </row>
    <row spans="1:3" r="37">
      <c s="3" t="s" r="A37">
        <v>63</v>
      </c>
      <c s="4" t="n" r="B37">
        <v>489272</v>
      </c>
      <c s="4" t="n" r="C37">
        <v>489799</v>
      </c>
    </row>
    <row spans="1:3" r="38">
      <c s="3" t="s" r="A38">
        <v>64</v>
      </c>
      <c s="7" t="n" r="B38">
        <v>1837579</v>
      </c>
      <c s="7" t="n" r="C38">
        <v>1882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8</v>
      </c>
      <c s="2" t="s" r="B1">
        <v>1</v>
      </c>
    </row>
    <row spans="1:2" r="2">
      <c s="2" t="s" r="B2">
        <v>2</v>
      </c>
    </row>
    <row spans="1:2" r="3">
      <c s="6" t="s" r="A3">
        <v>175</v>
      </c>
    </row>
    <row spans="1:2" r="4">
      <c s="3" t="s" r="A4">
        <v>179</v>
      </c>
      <c s="3"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1</v>
      </c>
      <c s="2" t="s" r="B1">
        <v>1</v>
      </c>
    </row>
    <row spans="1:2" r="2">
      <c s="2" t="s" r="B2">
        <v>2</v>
      </c>
    </row>
    <row spans="1:2" r="3">
      <c s="6" t="s" r="A3">
        <v>175</v>
      </c>
    </row>
    <row spans="1:2" r="4">
      <c s="3" t="s" r="A4">
        <v>182</v>
      </c>
      <c s="3"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6" t="s" r="A3">
        <v>175</v>
      </c>
    </row>
    <row spans="1:2" r="4">
      <c s="3" t="s" r="A4">
        <v>185</v>
      </c>
      <c s="3" t="s" r="B4">
        <v>186</v>
      </c>
    </row>
    <row spans="1:2" r="5">
      <c s="3" t="s" r="A5">
        <v>187</v>
      </c>
      <c s="3" t="s" r="B5">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9</v>
      </c>
      <c s="2" t="s" r="B1">
        <v>1</v>
      </c>
    </row>
    <row spans="1:2" r="2">
      <c s="2" t="s" r="B2">
        <v>2</v>
      </c>
    </row>
    <row spans="1:2" r="3">
      <c s="6" t="s" r="A3">
        <v>175</v>
      </c>
    </row>
    <row spans="1:2" r="4">
      <c s="3" t="s" r="A4">
        <v>190</v>
      </c>
      <c s="3" t="s" r="B4">
        <v>191</v>
      </c>
    </row>
    <row spans="1:2" r="5">
      <c s="3" t="s" r="A5">
        <v>192</v>
      </c>
      <c s="3" t="s" r="B5">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194</v>
      </c>
      <c s="2" t="s" r="B1">
        <v>1</v>
      </c>
    </row>
    <row spans="1:2" r="2">
      <c s="2" t="s" r="B2">
        <v>2</v>
      </c>
    </row>
    <row spans="1:2" r="3">
      <c s="6" t="s" r="A3">
        <v>175</v>
      </c>
    </row>
    <row spans="1:2" r="4">
      <c s="3" t="s" r="A4">
        <v>195</v>
      </c>
      <c s="3" t="s" r="B4">
        <v>196</v>
      </c>
    </row>
    <row spans="1:2" r="5">
      <c s="3" t="s" r="A5">
        <v>197</v>
      </c>
      <c s="3" t="s" r="B5">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99</v>
      </c>
      <c s="2" t="s" r="B1">
        <v>1</v>
      </c>
    </row>
    <row spans="1:2" r="2">
      <c s="2" t="s" r="B2">
        <v>2</v>
      </c>
    </row>
    <row spans="1:2" r="3">
      <c s="6" t="s" r="A3">
        <v>175</v>
      </c>
    </row>
    <row spans="1:2" r="4">
      <c s="3" t="s" r="A4">
        <v>200</v>
      </c>
      <c s="3" t="s"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02</v>
      </c>
      <c s="2" t="s" r="B1">
        <v>203</v>
      </c>
      <c s="2" t="s" r="C1">
        <v>204</v>
      </c>
      <c s="2" t="s" r="D1">
        <v>2</v>
      </c>
      <c s="2" t="s" r="E1">
        <v>2</v>
      </c>
      <c s="2" t="s" r="F1">
        <v>67</v>
      </c>
      <c s="2" t="s" r="G1">
        <v>29</v>
      </c>
    </row>
    <row spans="1:7" r="2">
      <c s="3" t="s" r="A2">
        <v>205</v>
      </c>
    </row>
    <row spans="1:7" r="3">
      <c s="3" t="s" r="A3">
        <v>206</v>
      </c>
      <c s="7" t="n" r="B3">
        <v>74710</v>
      </c>
    </row>
    <row spans="1:7" r="4">
      <c s="3" t="s" r="A4">
        <v>207</v>
      </c>
      <c s="4" t="n" r="B4">
        <v>81726</v>
      </c>
    </row>
    <row spans="1:7" r="5">
      <c s="3" t="s" r="A5">
        <v>42</v>
      </c>
      <c s="7" t="n" r="B5">
        <v>30076</v>
      </c>
    </row>
    <row spans="1:7" r="6">
      <c s="3" t="s" r="A6">
        <v>208</v>
      </c>
    </row>
    <row spans="1:7" r="7">
      <c s="3" t="s" r="A7">
        <v>206</v>
      </c>
      <c s="7" t="n" r="C7">
        <v>55690</v>
      </c>
    </row>
    <row spans="1:7" r="8">
      <c s="3" t="s" r="A8">
        <v>207</v>
      </c>
      <c s="4" t="n" r="C8">
        <v>49378</v>
      </c>
    </row>
    <row spans="1:7" r="9">
      <c s="3" t="s" r="A9">
        <v>42</v>
      </c>
      <c s="7" t="n" r="C9">
        <v>25898</v>
      </c>
    </row>
    <row spans="1:7" r="10">
      <c s="3" t="s" r="A10">
        <v>209</v>
      </c>
      <c s="7" t="n" r="D10">
        <v>-4229</v>
      </c>
    </row>
    <row spans="1:7" r="11">
      <c s="3" t="s" r="A11">
        <v>210</v>
      </c>
      <c s="4" t="n" r="D11">
        <v>2481</v>
      </c>
    </row>
    <row spans="1:7" r="12">
      <c s="3" t="s" r="A12">
        <v>206</v>
      </c>
      <c s="7" t="n" r="E12">
        <v>74477</v>
      </c>
      <c s="7" t="n" r="F12">
        <v>5309</v>
      </c>
    </row>
    <row spans="1:7" r="13">
      <c s="3" t="s" r="A13">
        <v>42</v>
      </c>
      <c s="7" t="n" r="D13">
        <v>668122</v>
      </c>
      <c s="7" t="n" r="E13">
        <v>668122</v>
      </c>
      <c s="7" t="n" r="G13">
        <v>6355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spans="1:7" r="1">
      <c s="1" t="s" r="A1">
        <v>211</v>
      </c>
      <c s="2" t="s" r="B1">
        <v>212</v>
      </c>
      <c s="2" t="s" r="C1">
        <v>213</v>
      </c>
      <c s="2" t="s" r="D1">
        <v>214</v>
      </c>
      <c s="2" t="s" r="E1">
        <v>213</v>
      </c>
      <c s="2" t="s" r="F1">
        <v>214</v>
      </c>
      <c s="2" t="s" r="G1">
        <v>215</v>
      </c>
    </row>
    <row spans="1:7" r="2">
      <c s="3" t="s" r="A2">
        <v>216</v>
      </c>
    </row>
    <row spans="1:7" r="3">
      <c s="3" t="s" r="A3">
        <v>217</v>
      </c>
      <c s="3" t="s" r="E3">
        <v>218</v>
      </c>
    </row>
    <row spans="1:7" r="4">
      <c s="3" t="s" r="A4">
        <v>219</v>
      </c>
    </row>
    <row spans="1:7" r="5">
      <c s="3" t="s" r="A5">
        <v>220</v>
      </c>
      <c s="7" t="n" r="C5">
        <v>-667</v>
      </c>
      <c s="7" t="n" r="D5">
        <v>-106</v>
      </c>
      <c s="7" t="n" r="E5">
        <v>-1708</v>
      </c>
      <c s="7" t="n" r="F5">
        <v>-154</v>
      </c>
    </row>
    <row spans="1:7" r="6">
      <c s="3" t="s" r="A6">
        <v>221</v>
      </c>
    </row>
    <row spans="1:7" r="7">
      <c s="3" t="s" r="A7">
        <v>222</v>
      </c>
      <c s="4" t="n" r="C7">
        <v>3</v>
      </c>
      <c s="4" t="n" r="D7">
        <v>2</v>
      </c>
      <c s="4" t="n" r="E7">
        <v>3</v>
      </c>
      <c s="4" t="n" r="F7">
        <v>2</v>
      </c>
      <c s="4" t="n" r="G7">
        <v>3</v>
      </c>
    </row>
    <row spans="1:7" r="8">
      <c s="3" t="s" r="A8">
        <v>223</v>
      </c>
    </row>
    <row spans="1:7" r="9">
      <c s="3" t="s" r="A9">
        <v>217</v>
      </c>
      <c s="3" t="s" r="E9">
        <v>224</v>
      </c>
    </row>
    <row spans="1:7" r="10">
      <c s="3" t="s" r="A10">
        <v>225</v>
      </c>
    </row>
    <row spans="1:7" r="11">
      <c s="3" t="s" r="A11">
        <v>220</v>
      </c>
      <c s="7" t="n" r="C11">
        <v>-107</v>
      </c>
      <c s="7" t="n" r="D11">
        <v>-93</v>
      </c>
      <c s="7" t="n" r="E11">
        <v>-465</v>
      </c>
      <c s="7" t="n" r="F11">
        <v>-190</v>
      </c>
    </row>
    <row spans="1:7" r="12">
      <c s="3" t="s" r="A12">
        <v>226</v>
      </c>
    </row>
    <row spans="1:7" r="13">
      <c s="3" t="s" r="A13">
        <v>222</v>
      </c>
      <c s="4" t="n" r="C13">
        <v>3</v>
      </c>
      <c s="4" t="n" r="D13">
        <v>1</v>
      </c>
      <c s="4" t="n" r="E13">
        <v>3</v>
      </c>
      <c s="4" t="n" r="F13">
        <v>1</v>
      </c>
      <c s="4" t="n" r="G13">
        <v>1</v>
      </c>
    </row>
    <row spans="1:7" r="14">
      <c s="3" t="s" r="A14">
        <v>227</v>
      </c>
    </row>
    <row spans="1:7" r="15">
      <c s="3" t="s" r="A15">
        <v>228</v>
      </c>
      <c s="4" t="n" r="B15">
        <v>2</v>
      </c>
    </row>
    <row spans="1:7" r="16">
      <c s="3" t="s" r="A16">
        <v>229</v>
      </c>
      <c s="7" t="n" r="C16">
        <v>-1065</v>
      </c>
      <c s="7" t="n" r="D16">
        <v>989</v>
      </c>
      <c s="7" t="n" r="E16">
        <v>-2071</v>
      </c>
      <c s="7" t="n" r="F16">
        <v>-719</v>
      </c>
    </row>
    <row spans="1:7" r="17">
      <c s="3" t="s" r="A17">
        <v>230</v>
      </c>
    </row>
    <row spans="1:7" r="18">
      <c s="3" t="s" r="A18">
        <v>231</v>
      </c>
      <c s="4" t="n" r="C18">
        <v>-774</v>
      </c>
      <c s="7" t="n" r="D18">
        <v>-199</v>
      </c>
      <c s="4" t="n" r="E18">
        <v>-2173</v>
      </c>
      <c s="7" t="n" r="F18">
        <v>-344</v>
      </c>
    </row>
    <row spans="1:7" r="19">
      <c s="3" t="s" r="A19">
        <v>232</v>
      </c>
      <c s="7" t="n" r="C19">
        <v>-5636</v>
      </c>
      <c s="7" t="n" r="E19">
        <v>-5636</v>
      </c>
      <c s="7" t="n" r="G19">
        <v>-17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33</v>
      </c>
      <c s="2" t="s" r="B1">
        <v>2</v>
      </c>
      <c s="2" t="s" r="C1">
        <v>29</v>
      </c>
    </row>
    <row spans="1:3" r="2">
      <c s="3" t="s" r="A2">
        <v>221</v>
      </c>
    </row>
    <row spans="1:3" r="3">
      <c s="3" t="s" r="A3">
        <v>234</v>
      </c>
      <c s="7" t="n" r="B3">
        <v>-1036</v>
      </c>
      <c s="7" t="n" r="C3">
        <v>-515</v>
      </c>
    </row>
    <row spans="1:3" r="4">
      <c s="3" t="s" r="A4">
        <v>226</v>
      </c>
    </row>
    <row spans="1:3" r="5">
      <c s="3" t="s" r="A5">
        <v>234</v>
      </c>
      <c s="4" t="n" r="B5">
        <v>-107</v>
      </c>
      <c s="4" t="n" r="C5">
        <v>-149</v>
      </c>
    </row>
    <row spans="1:3" r="6">
      <c s="3" t="s" r="A6">
        <v>227</v>
      </c>
    </row>
    <row spans="1:3" r="7">
      <c s="3" t="s" r="A7">
        <v>234</v>
      </c>
      <c s="7" t="n" r="B7">
        <v>-4415</v>
      </c>
      <c s="7" t="n" r="C7">
        <v>-10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t="s" r="A1">
        <v>235</v>
      </c>
      <c s="2" t="s" r="B1">
        <v>213</v>
      </c>
    </row>
    <row spans="1:2" r="2">
      <c s="3" t="s" r="A2">
        <v>236</v>
      </c>
    </row>
    <row spans="1:2" r="3">
      <c s="3" t="s" r="A3">
        <v>237</v>
      </c>
      <c s="7" t="n" r="B3">
        <v>928451</v>
      </c>
    </row>
    <row spans="1:2" r="4">
      <c s="3" t="s" r="A4">
        <v>238</v>
      </c>
      <c s="7" t="n" r="B4">
        <v>9366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5</v>
      </c>
      <c s="2" t="s" r="B1">
        <v>66</v>
      </c>
      <c s="2" t="s" r="D1">
        <v>1</v>
      </c>
    </row>
    <row spans="1:5" r="2">
      <c s="2" t="s" r="B2">
        <v>2</v>
      </c>
      <c s="2" t="s" r="C2">
        <v>67</v>
      </c>
      <c s="2" t="s" r="D2">
        <v>2</v>
      </c>
      <c s="2" t="s" r="E2">
        <v>67</v>
      </c>
    </row>
    <row spans="1:5" r="3">
      <c s="3" t="s" r="A3">
        <v>68</v>
      </c>
      <c s="7" t="n" r="B3">
        <v>359291</v>
      </c>
      <c s="7" t="n" r="C3">
        <v>352305</v>
      </c>
      <c s="7" t="n" r="D3">
        <v>959469</v>
      </c>
      <c s="7" t="n" r="E3">
        <v>1056922</v>
      </c>
    </row>
    <row spans="1:5" r="4">
      <c s="3" t="s" r="A4">
        <v>69</v>
      </c>
      <c s="4" t="n" r="B4">
        <v>228965</v>
      </c>
      <c s="4" t="n" r="C4">
        <v>222022</v>
      </c>
      <c s="4" t="n" r="D4">
        <v>630643</v>
      </c>
      <c s="4" t="n" r="E4">
        <v>679113</v>
      </c>
    </row>
    <row spans="1:5" r="5">
      <c s="3" t="s" r="A5">
        <v>70</v>
      </c>
      <c s="4" t="n" r="B5">
        <v>130326</v>
      </c>
      <c s="4" t="n" r="C5">
        <v>130283</v>
      </c>
      <c s="4" t="n" r="D5">
        <v>328826</v>
      </c>
      <c s="4" t="n" r="E5">
        <v>377809</v>
      </c>
    </row>
    <row spans="1:5" r="6">
      <c s="6" t="s" r="A6">
        <v>71</v>
      </c>
    </row>
    <row spans="1:5" r="7">
      <c s="3" t="s" r="A7">
        <v>72</v>
      </c>
      <c s="4" t="n" r="B7">
        <v>34715</v>
      </c>
      <c s="4" t="n" r="C7">
        <v>32961</v>
      </c>
      <c s="4" t="n" r="D7">
        <v>93317</v>
      </c>
      <c s="4" t="n" r="E7">
        <v>90045</v>
      </c>
    </row>
    <row spans="1:5" r="8">
      <c s="3" t="s" r="A8">
        <v>73</v>
      </c>
      <c s="4" t="n" r="B8">
        <v>8332</v>
      </c>
      <c s="4" t="n" r="C8">
        <v>7822</v>
      </c>
      <c s="4" t="n" r="D8">
        <v>24907</v>
      </c>
      <c s="4" t="n" r="E8">
        <v>23580</v>
      </c>
    </row>
    <row spans="1:5" r="9">
      <c s="3" t="s" r="A9">
        <v>74</v>
      </c>
      <c s="4" t="n" r="B9">
        <v>13127</v>
      </c>
      <c s="4" t="n" r="C9">
        <v>13429</v>
      </c>
      <c s="4" t="n" r="D9">
        <v>40897</v>
      </c>
      <c s="4" t="n" r="E9">
        <v>39080</v>
      </c>
    </row>
    <row spans="1:5" r="10">
      <c s="3" t="s" r="A10">
        <v>75</v>
      </c>
      <c s="7" t="n" r="B10">
        <v>6285</v>
      </c>
      <c s="7" t="n" r="C10">
        <v>5277</v>
      </c>
      <c s="7" t="n" r="D10">
        <v>17460</v>
      </c>
      <c s="4" t="n" r="E10">
        <v>15721</v>
      </c>
    </row>
    <row spans="1:5" r="11">
      <c s="3" t="s" r="A11">
        <v>76</v>
      </c>
      <c s="3" t="s" r="B11">
        <v>77</v>
      </c>
      <c s="3" t="s" r="C11">
        <v>77</v>
      </c>
      <c s="3" t="s" r="D11">
        <v>77</v>
      </c>
      <c s="4" t="n" r="E11">
        <v>-4877</v>
      </c>
    </row>
    <row spans="1:5" r="12">
      <c s="3" t="s" r="A12">
        <v>78</v>
      </c>
      <c s="7" t="n" r="B12">
        <v>62459</v>
      </c>
      <c s="7" t="n" r="C12">
        <v>59489</v>
      </c>
      <c s="7" t="n" r="D12">
        <v>176581</v>
      </c>
      <c s="4" t="n" r="E12">
        <v>163549</v>
      </c>
    </row>
    <row spans="1:5" r="13">
      <c s="3" t="s" r="A13">
        <v>79</v>
      </c>
      <c s="4" t="n" r="B13">
        <v>67867</v>
      </c>
      <c s="4" t="n" r="C13">
        <v>70794</v>
      </c>
      <c s="4" t="n" r="D13">
        <v>152245</v>
      </c>
      <c s="4" t="n" r="E13">
        <v>214260</v>
      </c>
    </row>
    <row spans="1:5" r="14">
      <c s="6" t="s" r="A14">
        <v>80</v>
      </c>
    </row>
    <row spans="1:5" r="15">
      <c s="3" t="s" r="A15">
        <v>81</v>
      </c>
      <c s="4" t="n" r="B15">
        <v>-10210</v>
      </c>
      <c s="4" t="n" r="C15">
        <v>-12294</v>
      </c>
      <c s="4" t="n" r="D15">
        <v>-32241</v>
      </c>
      <c s="4" t="n" r="E15">
        <v>-35411</v>
      </c>
    </row>
    <row spans="1:5" r="16">
      <c s="3" t="s" r="A16">
        <v>82</v>
      </c>
      <c s="7" t="n" r="B16">
        <v>39</v>
      </c>
      <c s="4" t="n" r="C16">
        <v>38</v>
      </c>
      <c s="4" t="n" r="D16">
        <v>111</v>
      </c>
      <c s="4" t="n" r="E16">
        <v>119</v>
      </c>
    </row>
    <row spans="1:5" r="17">
      <c s="3" t="s" r="A17">
        <v>83</v>
      </c>
      <c s="3" t="s" r="B17">
        <v>77</v>
      </c>
      <c s="7" t="n" r="C17">
        <v>-1836</v>
      </c>
      <c s="4" t="n" r="D17">
        <v>-4795</v>
      </c>
      <c s="4" t="n" r="E17">
        <v>-1836</v>
      </c>
    </row>
    <row spans="1:5" r="18">
      <c s="3" t="s" r="A18">
        <v>84</v>
      </c>
      <c s="7" t="n" r="B18">
        <v>-2381</v>
      </c>
      <c s="3" t="s" r="C18">
        <v>77</v>
      </c>
      <c s="4" t="n" r="D18">
        <v>-2381</v>
      </c>
      <c s="4" t="n" r="E18">
        <v>16014</v>
      </c>
    </row>
    <row spans="1:5" r="19">
      <c s="3" t="s" r="A19">
        <v>85</v>
      </c>
      <c s="4" t="n" r="B19">
        <v>-153</v>
      </c>
      <c s="7" t="n" r="C19">
        <v>-396</v>
      </c>
      <c s="4" t="n" r="D19">
        <v>-153</v>
      </c>
      <c s="4" t="n" r="E19">
        <v>-396</v>
      </c>
    </row>
    <row spans="1:5" r="20">
      <c s="3" t="s" r="A20">
        <v>86</v>
      </c>
      <c s="4" t="n" r="B20">
        <v>-1908</v>
      </c>
      <c s="4" t="n" r="C20">
        <v>-1444</v>
      </c>
      <c s="4" t="n" r="D20">
        <v>-5357</v>
      </c>
      <c s="4" t="n" r="E20">
        <v>-1242</v>
      </c>
    </row>
    <row spans="1:5" r="21">
      <c s="3" t="s" r="A21">
        <v>87</v>
      </c>
      <c s="4" t="n" r="B21">
        <v>-14613</v>
      </c>
      <c s="4" t="n" r="C21">
        <v>-15932</v>
      </c>
      <c s="4" t="n" r="D21">
        <v>-44816</v>
      </c>
      <c s="4" t="n" r="E21">
        <v>-22752</v>
      </c>
    </row>
    <row spans="1:5" r="22">
      <c s="3" t="s" r="A22">
        <v>88</v>
      </c>
      <c s="4" t="n" r="B22">
        <v>53254</v>
      </c>
      <c s="4" t="n" r="C22">
        <v>54862</v>
      </c>
      <c s="4" t="n" r="D22">
        <v>107429</v>
      </c>
      <c s="4" t="n" r="E22">
        <v>191508</v>
      </c>
    </row>
    <row spans="1:5" r="23">
      <c s="3" t="s" r="A23">
        <v>89</v>
      </c>
      <c s="4" t="n" r="B23">
        <v>19218</v>
      </c>
      <c s="4" t="n" r="C23">
        <v>18365</v>
      </c>
      <c s="4" t="n" r="D23">
        <v>38864</v>
      </c>
      <c s="4" t="n" r="E23">
        <v>66285</v>
      </c>
    </row>
    <row spans="1:5" r="24">
      <c s="3" t="s" r="A24">
        <v>90</v>
      </c>
      <c s="7" t="n" r="B24">
        <v>34036</v>
      </c>
      <c s="7" t="n" r="C24">
        <v>36497</v>
      </c>
      <c s="7" t="n" r="D24">
        <v>68565</v>
      </c>
      <c s="7" t="n" r="E24">
        <v>125223</v>
      </c>
    </row>
    <row spans="1:5" r="25">
      <c s="3" t="s" r="A25">
        <v>91</v>
      </c>
      <c s="8" t="n" r="B25">
        <v>0.5</v>
      </c>
      <c s="8" t="n" r="C25">
        <v>0.53</v>
      </c>
      <c s="7" t="n" r="D25">
        <v>1</v>
      </c>
      <c s="8" t="n" r="E25">
        <v>1.83</v>
      </c>
    </row>
    <row spans="1:5" r="26">
      <c s="3" t="s" r="A26">
        <v>92</v>
      </c>
      <c s="4" t="n" r="B26">
        <v>68175466</v>
      </c>
      <c s="4" t="n" r="C26">
        <v>68556051</v>
      </c>
      <c s="4" t="n" r="D26">
        <v>68642479</v>
      </c>
      <c s="4" t="n" r="E26">
        <v>68511409</v>
      </c>
    </row>
    <row spans="1:5" r="27">
      <c s="3" t="s" r="A27">
        <v>93</v>
      </c>
      <c s="8" t="n" r="B27">
        <v>0.49</v>
      </c>
      <c s="8" t="n" r="C27">
        <v>0.52</v>
      </c>
      <c s="8" t="n" r="D27">
        <v>0.98</v>
      </c>
      <c s="8" t="n" r="E27">
        <v>1.79</v>
      </c>
    </row>
    <row spans="1:5" r="28">
      <c s="3" t="s" r="A28">
        <v>94</v>
      </c>
      <c s="4" t="n" r="B28">
        <v>69182465</v>
      </c>
      <c s="4" t="n" r="C28">
        <v>70033224</v>
      </c>
      <c s="4" t="n" r="D28">
        <v>69781300</v>
      </c>
      <c s="4" t="n" r="E28">
        <v>70050953</v>
      </c>
    </row>
    <row spans="1:5" r="29">
      <c s="3" t="s" r="A29">
        <v>95</v>
      </c>
      <c s="7" t="n" r="B29">
        <v>31899</v>
      </c>
      <c s="7" t="n" r="C29">
        <v>35472</v>
      </c>
      <c s="7" t="n" r="D29">
        <v>59939</v>
      </c>
      <c s="7" t="n" r="E29">
        <v>1224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9</v>
      </c>
      <c s="2" t="s" r="B1">
        <v>66</v>
      </c>
      <c s="2" t="s" r="D1">
        <v>1</v>
      </c>
    </row>
    <row spans="1:5" r="2">
      <c s="2" t="s" r="B2">
        <v>2</v>
      </c>
      <c s="2" t="s" r="C2">
        <v>67</v>
      </c>
      <c s="2" t="s" r="D2">
        <v>2</v>
      </c>
      <c s="2" t="s" r="E2">
        <v>67</v>
      </c>
    </row>
    <row spans="1:5" r="3">
      <c s="3" t="s" r="A3">
        <v>240</v>
      </c>
      <c s="7" t="n" r="B3">
        <v>-1727</v>
      </c>
      <c s="7" t="n" r="C3">
        <v>1538</v>
      </c>
      <c s="7" t="n" r="D3">
        <v>-3370</v>
      </c>
      <c s="7" t="n" r="E3">
        <v>-1132</v>
      </c>
    </row>
    <row spans="1:5" r="4">
      <c s="3" t="s" r="A4">
        <v>241</v>
      </c>
      <c s="7" t="n" r="B4">
        <v>662</v>
      </c>
      <c s="7" t="n" r="C4">
        <v>-549</v>
      </c>
      <c s="7" t="n" r="D4">
        <v>1299</v>
      </c>
      <c s="7" t="n" r="E4">
        <v>4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s="1" t="s" r="A1">
        <v>242</v>
      </c>
      <c s="2" t="s" r="B1">
        <v>66</v>
      </c>
      <c s="2" t="s" r="F1">
        <v>1</v>
      </c>
    </row>
    <row spans="1:9" r="2">
      <c s="2" t="s" r="B2">
        <v>2</v>
      </c>
      <c s="2" t="s" r="D2">
        <v>67</v>
      </c>
      <c s="2" t="s" r="F2">
        <v>2</v>
      </c>
      <c s="2" t="s" r="H2">
        <v>67</v>
      </c>
    </row>
    <row spans="1:9" r="3">
      <c s="3" t="s" r="A3">
        <v>243</v>
      </c>
    </row>
    <row spans="1:9" r="4">
      <c s="3" t="s" r="A4">
        <v>244</v>
      </c>
      <c s="7" t="n" r="B4">
        <v>-7361</v>
      </c>
      <c s="7" t="n" r="D4">
        <v>1188</v>
      </c>
      <c s="7" t="n" r="F4">
        <v>-1878</v>
      </c>
      <c s="7" t="n" r="H4">
        <v>1204</v>
      </c>
    </row>
    <row spans="1:9" r="5">
      <c s="3" t="s" r="A5">
        <v>245</v>
      </c>
      <c s="4" t="n" r="B5">
        <v>-1072</v>
      </c>
      <c s="4" t="n" r="D5">
        <v>-2014</v>
      </c>
      <c s="4" t="n" r="F5">
        <v>-6555</v>
      </c>
      <c s="4" t="n" r="H5">
        <v>-2030</v>
      </c>
    </row>
    <row spans="1:9" r="6">
      <c s="3" t="s" r="A6">
        <v>246</v>
      </c>
      <c s="4" t="n" r="B6">
        <v>-1072</v>
      </c>
      <c s="4" t="n" r="D6">
        <v>-2014</v>
      </c>
      <c s="4" t="n" r="F6">
        <v>-6555</v>
      </c>
      <c s="4" t="n" r="H6">
        <v>-2030</v>
      </c>
    </row>
    <row spans="1:9" r="7">
      <c s="3" t="s" r="A7">
        <v>247</v>
      </c>
      <c s="4" t="n" r="B7">
        <v>-8433</v>
      </c>
      <c s="4" t="n" r="D7">
        <v>-826</v>
      </c>
      <c s="4" t="n" r="F7">
        <v>-8433</v>
      </c>
      <c s="4" t="n" r="H7">
        <v>-826</v>
      </c>
    </row>
    <row spans="1:9" r="8">
      <c s="3" t="s" r="A8">
        <v>248</v>
      </c>
    </row>
    <row spans="1:9" r="9">
      <c s="3" t="s" r="A9">
        <v>244</v>
      </c>
      <c s="7" t="n" r="B9">
        <v>-13243</v>
      </c>
      <c s="7" t="n" r="D9">
        <v>-4393</v>
      </c>
      <c s="7" t="n" r="F9">
        <v>-13243</v>
      </c>
      <c s="7" t="n" r="H9">
        <v>-4393</v>
      </c>
    </row>
    <row spans="1:9" r="10">
      <c s="3" t="s" r="A10">
        <v>245</v>
      </c>
      <c s="3" t="s" r="B10">
        <v>77</v>
      </c>
      <c s="3" t="s" r="D10">
        <v>77</v>
      </c>
      <c s="3" t="s" r="F10">
        <v>77</v>
      </c>
      <c s="3" t="s" r="H10">
        <v>77</v>
      </c>
    </row>
    <row spans="1:9" r="11">
      <c s="3" t="s" r="A11">
        <v>246</v>
      </c>
      <c s="3" t="s" r="B11">
        <v>77</v>
      </c>
      <c s="3" t="s" r="D11">
        <v>77</v>
      </c>
      <c s="3" t="s" r="F11">
        <v>77</v>
      </c>
      <c s="3" t="s" r="H11">
        <v>77</v>
      </c>
    </row>
    <row spans="1:9" r="12">
      <c s="3" t="s" r="A12">
        <v>247</v>
      </c>
      <c s="7" t="n" r="B12">
        <v>-13243</v>
      </c>
      <c s="7" t="n" r="D12">
        <v>-4393</v>
      </c>
      <c s="7" t="n" r="F12">
        <v>-13243</v>
      </c>
      <c s="7" t="n" r="H12">
        <v>-4393</v>
      </c>
    </row>
    <row spans="1:9" r="13">
      <c s="3" t="s" r="A13">
        <v>249</v>
      </c>
    </row>
    <row spans="1:9" r="14">
      <c s="3" t="s" r="A14">
        <v>244</v>
      </c>
      <c s="4" t="n" r="B14">
        <v>-1652</v>
      </c>
      <c s="4" t="n" r="D14">
        <v>-934</v>
      </c>
      <c s="4" t="n" r="F14">
        <v>-646</v>
      </c>
      <c s="4" t="n" r="H14">
        <v>774</v>
      </c>
    </row>
    <row spans="1:9" r="15">
      <c s="3" t="s" r="A15">
        <v>245</v>
      </c>
      <c s="4" t="n" r="B15">
        <v>-1065</v>
      </c>
      <c s="3" t="s" r="C15">
        <v>250</v>
      </c>
      <c s="4" t="n" r="D15">
        <v>989</v>
      </c>
      <c s="3" t="s" r="E15">
        <v>251</v>
      </c>
      <c s="4" t="n" r="F15">
        <v>-2071</v>
      </c>
      <c s="3" t="s" r="G15">
        <v>252</v>
      </c>
      <c s="4" t="n" r="H15">
        <v>-719</v>
      </c>
      <c s="3" t="s" r="I15">
        <v>253</v>
      </c>
    </row>
    <row spans="1:9" r="16">
      <c s="3" t="s" r="A16">
        <v>246</v>
      </c>
      <c s="4" t="n" r="B16">
        <v>-1065</v>
      </c>
      <c s="4" t="n" r="D16">
        <v>989</v>
      </c>
      <c s="4" t="n" r="F16">
        <v>-2071</v>
      </c>
      <c s="4" t="n" r="H16">
        <v>-719</v>
      </c>
    </row>
    <row spans="1:9" r="17">
      <c s="3" t="s" r="A17">
        <v>247</v>
      </c>
      <c s="4" t="n" r="B17">
        <v>-2717</v>
      </c>
      <c s="4" t="n" r="D17">
        <v>55</v>
      </c>
      <c s="4" t="n" r="F17">
        <v>-2717</v>
      </c>
      <c s="4" t="n" r="H17">
        <v>55</v>
      </c>
    </row>
    <row spans="1:9" r="18">
      <c s="3" t="s" r="A18">
        <v>244</v>
      </c>
      <c s="4" t="n" r="B18">
        <v>-22256</v>
      </c>
      <c s="4" t="n" r="D18">
        <v>-4139</v>
      </c>
      <c s="4" t="n" r="F18">
        <v>-15767</v>
      </c>
      <c s="4" t="n" r="H18">
        <v>-2415</v>
      </c>
    </row>
    <row spans="1:9" r="19">
      <c s="3" t="s" r="A19">
        <v>245</v>
      </c>
      <c s="4" t="n" r="B19">
        <v>-2137</v>
      </c>
      <c s="4" t="n" r="D19">
        <v>-1025</v>
      </c>
      <c s="4" t="n" r="F19">
        <v>-8626</v>
      </c>
      <c s="4" t="n" r="H19">
        <v>-2749</v>
      </c>
    </row>
    <row spans="1:9" r="20">
      <c s="3" t="s" r="A20">
        <v>246</v>
      </c>
      <c s="4" t="n" r="B20">
        <v>-2137</v>
      </c>
      <c s="4" t="n" r="D20">
        <v>-1025</v>
      </c>
      <c s="4" t="n" r="F20">
        <v>-8626</v>
      </c>
      <c s="4" t="n" r="H20">
        <v>-2749</v>
      </c>
    </row>
    <row spans="1:9" r="21">
      <c s="3" t="s" r="A21">
        <v>247</v>
      </c>
      <c s="7" t="n" r="B21">
        <v>-24393</v>
      </c>
      <c s="7" t="n" r="D21">
        <v>-5164</v>
      </c>
      <c s="7" t="n" r="F21">
        <v>-24393</v>
      </c>
      <c s="7" t="n" r="H21">
        <v>-5164</v>
      </c>
    </row>
    <row spans="1:9" r="22">
      <c t="n" r="A22"/>
    </row>
    <row spans="1:9" r="23">
      <c s="3" t="s" r="A23">
        <v>250</v>
      </c>
      <c s="3" t="s" r="B23">
        <v>254</v>
      </c>
    </row>
    <row spans="1:9" r="24">
      <c s="3" t="s" r="A24">
        <v>251</v>
      </c>
      <c s="3" t="s" r="B24">
        <v>255</v>
      </c>
    </row>
    <row spans="1:9" r="25">
      <c s="3" t="s" r="A25">
        <v>252</v>
      </c>
      <c s="3" t="s" r="B25">
        <v>256</v>
      </c>
    </row>
    <row spans="1:9" r="26">
      <c s="3" t="s" r="A26">
        <v>253</v>
      </c>
      <c s="3" t="s" r="B26">
        <v>257</v>
      </c>
    </row>
  </sheetData>
  <mergeCells count="12">
    <mergeCell ref="A1:A2"/>
    <mergeCell ref="B1:E1"/>
    <mergeCell ref="F1:I1"/>
    <mergeCell ref="B2:C2"/>
    <mergeCell ref="D2:E2"/>
    <mergeCell ref="F2:G2"/>
    <mergeCell ref="H2:I2"/>
    <mergeCell ref="A22:I22"/>
    <mergeCell ref="B23:I23"/>
    <mergeCell ref="B24:I24"/>
    <mergeCell ref="B25:I25"/>
    <mergeCell ref="B26:I2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58</v>
      </c>
      <c s="2" t="s" r="B1">
        <v>66</v>
      </c>
      <c s="2" t="s" r="D1">
        <v>1</v>
      </c>
      <c s="2" t="s" r="F1">
        <v>259</v>
      </c>
    </row>
    <row spans="1:6" r="2">
      <c s="2" t="s" r="B2">
        <v>2</v>
      </c>
      <c s="2" t="s" r="C2">
        <v>67</v>
      </c>
      <c s="2" t="s" r="D2">
        <v>2</v>
      </c>
      <c s="2" t="s" r="E2">
        <v>67</v>
      </c>
      <c s="2" t="s" r="F2">
        <v>29</v>
      </c>
    </row>
    <row spans="1:6" r="3">
      <c s="3" t="s" r="A3">
        <v>260</v>
      </c>
    </row>
    <row spans="1:6" r="4">
      <c s="3" t="s" r="A4">
        <v>261</v>
      </c>
      <c s="3" t="s" r="B4">
        <v>262</v>
      </c>
      <c s="3" t="s" r="C4">
        <v>263</v>
      </c>
      <c s="3" t="s" r="D4">
        <v>263</v>
      </c>
      <c s="3" t="s" r="E4">
        <v>264</v>
      </c>
    </row>
    <row spans="1:6" r="5">
      <c s="3" t="s" r="A5">
        <v>265</v>
      </c>
    </row>
    <row spans="1:6" r="6">
      <c s="3" t="s" r="A6">
        <v>261</v>
      </c>
      <c s="3" t="s" r="D6">
        <v>266</v>
      </c>
      <c s="3" t="s" r="F6">
        <v>267</v>
      </c>
    </row>
    <row spans="1:6" r="7">
      <c s="3" t="s" r="A7">
        <v>268</v>
      </c>
      <c s="4" t="n" r="D7">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269</v>
      </c>
      <c s="2" t="s" r="B1">
        <v>66</v>
      </c>
      <c s="2" t="s" r="D1">
        <v>1</v>
      </c>
    </row>
    <row spans="1:5" r="2">
      <c s="2" t="s" r="B2">
        <v>2</v>
      </c>
      <c s="2" t="s" r="C2">
        <v>67</v>
      </c>
      <c s="2" t="s" r="D2">
        <v>2</v>
      </c>
      <c s="2" t="s" r="E2">
        <v>67</v>
      </c>
    </row>
    <row spans="1:5" r="3">
      <c s="3" t="s" r="A3">
        <v>270</v>
      </c>
    </row>
    <row spans="1:5" r="4">
      <c s="3" t="s" r="A4">
        <v>68</v>
      </c>
      <c s="7" t="n" r="B4">
        <v>184967</v>
      </c>
      <c s="7" t="n" r="C4">
        <v>183747</v>
      </c>
      <c s="7" t="n" r="D4">
        <v>475268</v>
      </c>
      <c s="7" t="n" r="E4">
        <v>527308</v>
      </c>
    </row>
    <row spans="1:5" r="5">
      <c s="3" t="s" r="A5">
        <v>271</v>
      </c>
    </row>
    <row spans="1:5" r="6">
      <c s="3" t="s" r="A6">
        <v>68</v>
      </c>
      <c s="4" t="n" r="B6">
        <v>148234</v>
      </c>
      <c s="4" t="n" r="C6">
        <v>146411</v>
      </c>
      <c s="4" t="n" r="D6">
        <v>416577</v>
      </c>
      <c s="4" t="n" r="E6">
        <v>467248</v>
      </c>
    </row>
    <row spans="1:5" r="7">
      <c s="3" t="s" r="A7">
        <v>272</v>
      </c>
    </row>
    <row spans="1:5" r="8">
      <c s="3" t="s" r="A8">
        <v>68</v>
      </c>
      <c s="4" t="n" r="B8">
        <v>26090</v>
      </c>
      <c s="4" t="n" r="C8">
        <v>22147</v>
      </c>
      <c s="4" t="n" r="D8">
        <v>67624</v>
      </c>
      <c s="4" t="n" r="E8">
        <v>62366</v>
      </c>
    </row>
    <row spans="1:5" r="9">
      <c s="3" t="s" r="A9">
        <v>68</v>
      </c>
      <c s="7" t="n" r="B9">
        <v>359291</v>
      </c>
      <c s="7" t="n" r="C9">
        <v>352305</v>
      </c>
      <c s="7" t="n" r="D9">
        <v>959469</v>
      </c>
      <c s="7" t="n" r="E9">
        <v>105692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73</v>
      </c>
      <c s="2" t="s" r="B1">
        <v>2</v>
      </c>
      <c s="2" t="s" r="C1">
        <v>29</v>
      </c>
    </row>
    <row spans="1:3" r="2">
      <c s="3" t="s" r="A2">
        <v>274</v>
      </c>
      <c s="7" t="n" r="B2">
        <v>189348</v>
      </c>
      <c s="7" t="n" r="C2">
        <v>184407</v>
      </c>
    </row>
    <row spans="1:3" r="3">
      <c s="3" t="s" r="A3">
        <v>275</v>
      </c>
      <c s="4" t="n" r="B3">
        <v>4246</v>
      </c>
      <c s="4" t="n" r="C3">
        <v>8798</v>
      </c>
    </row>
    <row spans="1:3" r="4">
      <c s="3" t="s" r="A4">
        <v>276</v>
      </c>
      <c s="4" t="n" r="B4">
        <v>178408</v>
      </c>
      <c s="4" t="n" r="C4">
        <v>135567</v>
      </c>
    </row>
    <row spans="1:3" r="5">
      <c s="3" t="s" r="A5">
        <v>277</v>
      </c>
      <c s="4" t="n" r="B5">
        <v>-9734</v>
      </c>
      <c s="4" t="n" r="C5">
        <v>-9387</v>
      </c>
    </row>
    <row spans="1:3" r="6">
      <c s="3" t="s" r="A6">
        <v>278</v>
      </c>
      <c s="7" t="n" r="B6">
        <v>362268</v>
      </c>
      <c s="7" t="n" r="C6">
        <v>319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79</v>
      </c>
      <c s="2" t="s" r="B1">
        <v>2</v>
      </c>
      <c s="2" t="s" r="C1">
        <v>29</v>
      </c>
    </row>
    <row spans="1:3" r="2">
      <c s="3" t="s" r="A2">
        <v>280</v>
      </c>
    </row>
    <row spans="1:3" r="3">
      <c s="3" t="s" r="A3">
        <v>281</v>
      </c>
      <c s="7" t="n" r="B3">
        <v>8277</v>
      </c>
      <c s="7" t="n" r="C3">
        <v>7803</v>
      </c>
    </row>
    <row spans="1:3" r="4">
      <c s="3" t="s" r="A4">
        <v>282</v>
      </c>
    </row>
    <row spans="1:3" r="5">
      <c s="3" t="s" r="A5">
        <v>281</v>
      </c>
      <c s="4" t="n" r="B5">
        <v>103890</v>
      </c>
      <c s="4" t="n" r="C5">
        <v>102254</v>
      </c>
    </row>
    <row spans="1:3" r="6">
      <c s="3" t="s" r="A6">
        <v>283</v>
      </c>
    </row>
    <row spans="1:3" r="7">
      <c s="3" t="s" r="A7">
        <v>281</v>
      </c>
      <c s="4" t="n" r="B7">
        <v>70225</v>
      </c>
      <c s="4" t="n" r="C7">
        <v>65240</v>
      </c>
    </row>
    <row spans="1:3" r="8">
      <c s="3" t="s" r="A8">
        <v>284</v>
      </c>
    </row>
    <row spans="1:3" r="9">
      <c s="3" t="s" r="A9">
        <v>281</v>
      </c>
      <c s="4" t="n" r="B9">
        <v>19707</v>
      </c>
      <c s="4" t="n" r="C9">
        <v>16897</v>
      </c>
    </row>
    <row spans="1:3" r="10">
      <c s="3" t="s" r="A10">
        <v>285</v>
      </c>
    </row>
    <row spans="1:3" r="11">
      <c s="3" t="s" r="A11">
        <v>281</v>
      </c>
      <c s="4" t="n" r="B11">
        <v>1232</v>
      </c>
      <c s="4" t="n" r="C11">
        <v>1383</v>
      </c>
    </row>
    <row spans="1:3" r="12">
      <c s="3" t="s" r="A12">
        <v>286</v>
      </c>
    </row>
    <row spans="1:3" r="13">
      <c s="3" t="s" r="A13">
        <v>281</v>
      </c>
      <c s="4" t="n" r="B13">
        <v>27649</v>
      </c>
      <c s="4" t="n" r="C13">
        <v>21990</v>
      </c>
    </row>
    <row spans="1:3" r="14">
      <c s="3" t="s" r="A14">
        <v>287</v>
      </c>
    </row>
    <row spans="1:3" r="15">
      <c s="3" t="s" r="A15">
        <v>281</v>
      </c>
      <c s="4" t="n" r="B15">
        <v>3020</v>
      </c>
      <c s="4" t="n" r="C15">
        <v>2535</v>
      </c>
    </row>
    <row spans="1:3" r="16">
      <c s="3" t="s" r="A16">
        <v>288</v>
      </c>
    </row>
    <row spans="1:3" r="17">
      <c s="3" t="s" r="A17">
        <v>281</v>
      </c>
      <c s="4" t="n" r="B17">
        <v>25650</v>
      </c>
      <c s="4" t="n" r="C17">
        <v>20120</v>
      </c>
    </row>
    <row spans="1:3" r="18">
      <c s="3" t="s" r="A18">
        <v>281</v>
      </c>
      <c s="4" t="n" r="B18">
        <v>259650</v>
      </c>
      <c s="4" t="n" r="C18">
        <v>238222</v>
      </c>
    </row>
    <row spans="1:3" r="19">
      <c s="3" t="s" r="A19">
        <v>289</v>
      </c>
      <c s="4" t="n" r="B19">
        <v>-81530</v>
      </c>
      <c s="4" t="n" r="C19">
        <v>-69401</v>
      </c>
    </row>
    <row spans="1:3" r="20">
      <c s="3" t="s" r="A20">
        <v>278</v>
      </c>
      <c s="7" t="n" r="B20">
        <v>178120</v>
      </c>
      <c s="7" t="n" r="C20">
        <v>1688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0</v>
      </c>
      <c s="2" t="s" r="B1">
        <v>66</v>
      </c>
      <c s="2" t="s" r="D1">
        <v>1</v>
      </c>
    </row>
    <row spans="1:5" r="2">
      <c s="2" t="s" r="B2">
        <v>2</v>
      </c>
      <c s="2" t="s" r="C2">
        <v>67</v>
      </c>
      <c s="2" t="s" r="D2">
        <v>2</v>
      </c>
      <c s="2" t="s" r="E2">
        <v>67</v>
      </c>
    </row>
    <row spans="1:5" r="3">
      <c s="3" t="s" r="A3">
        <v>291</v>
      </c>
      <c s="7" t="n" r="B3">
        <v>28185</v>
      </c>
      <c s="7" t="n" r="C3">
        <v>32171</v>
      </c>
      <c s="7" t="n" r="D3">
        <v>30909</v>
      </c>
      <c s="7" t="n" r="E3">
        <v>33734</v>
      </c>
    </row>
    <row spans="1:5" r="4">
      <c s="3" t="s" r="A4">
        <v>292</v>
      </c>
      <c s="4" t="n" r="B4">
        <v>351</v>
      </c>
      <c s="4" t="n" r="C4">
        <v>193</v>
      </c>
      <c s="4" t="n" r="D4">
        <v>351</v>
      </c>
      <c s="4" t="n" r="E4">
        <v>193</v>
      </c>
    </row>
    <row spans="1:5" r="5">
      <c s="3" t="s" r="A5">
        <v>293</v>
      </c>
      <c s="4" t="n" r="B5">
        <v>-5812</v>
      </c>
      <c s="4" t="n" r="C5">
        <v>-5672</v>
      </c>
      <c s="4" t="n" r="D5">
        <v>-16345</v>
      </c>
      <c s="4" t="n" r="E5">
        <v>-16696</v>
      </c>
    </row>
    <row spans="1:5" r="6">
      <c s="3" t="s" r="A6">
        <v>294</v>
      </c>
      <c s="4" t="n" r="B6">
        <v>6033</v>
      </c>
      <c s="4" t="n" r="C6">
        <v>5595</v>
      </c>
      <c s="4" t="n" r="D6">
        <v>15062</v>
      </c>
      <c s="4" t="n" r="E6">
        <v>17623</v>
      </c>
    </row>
    <row spans="1:5" r="7">
      <c s="3" t="s" r="A7">
        <v>295</v>
      </c>
      <c s="4" t="n" r="B7">
        <v>105</v>
      </c>
      <c s="4" t="n" r="C7">
        <v>182</v>
      </c>
      <c s="4" t="n" r="D7">
        <v>-1115</v>
      </c>
      <c s="4" t="n" r="E7">
        <v>-2385</v>
      </c>
    </row>
    <row spans="1:5" r="8">
      <c s="3" t="s" r="A8">
        <v>296</v>
      </c>
      <c s="4" t="n" r="B8">
        <v>28862</v>
      </c>
      <c s="4" t="n" r="C8">
        <v>32469</v>
      </c>
      <c s="4" t="n" r="D8">
        <v>28862</v>
      </c>
      <c s="4" t="n" r="E8">
        <v>32469</v>
      </c>
    </row>
    <row spans="1:5" r="9">
      <c s="3" t="s" r="A9">
        <v>291</v>
      </c>
      <c s="4" t="n" r="B9">
        <v>27241</v>
      </c>
      <c s="7" t="n" r="C9">
        <v>25679</v>
      </c>
      <c s="4" t="n" r="D9">
        <v>27193</v>
      </c>
      <c s="7" t="n" r="E9">
        <v>23092</v>
      </c>
    </row>
    <row spans="1:5" r="10">
      <c s="3" t="s" r="A10">
        <v>297</v>
      </c>
      <c s="4" t="n" r="B10">
        <v>291</v>
      </c>
      <c s="3" t="s" r="C10">
        <v>77</v>
      </c>
      <c s="4" t="n" r="D10">
        <v>291</v>
      </c>
      <c s="3" t="s" r="E10">
        <v>77</v>
      </c>
    </row>
    <row spans="1:5" r="11">
      <c s="3" t="s" r="A11">
        <v>298</v>
      </c>
      <c s="4" t="n" r="B11">
        <v>1694</v>
      </c>
      <c s="7" t="n" r="C11">
        <v>1315</v>
      </c>
      <c s="4" t="n" r="D11">
        <v>3884</v>
      </c>
      <c s="7" t="n" r="E11">
        <v>5329</v>
      </c>
    </row>
    <row spans="1:5" r="12">
      <c s="3" t="s" r="A12">
        <v>299</v>
      </c>
      <c s="4" t="n" r="B12">
        <v>-1138</v>
      </c>
      <c s="4" t="n" r="C12">
        <v>-850</v>
      </c>
      <c s="4" t="n" r="D12">
        <v>-3280</v>
      </c>
      <c s="4" t="n" r="E12">
        <v>-2277</v>
      </c>
    </row>
    <row spans="1:5" r="13">
      <c s="3" t="s" r="A13">
        <v>296</v>
      </c>
      <c s="7" t="n" r="B13">
        <v>28088</v>
      </c>
      <c s="7" t="n" r="C13">
        <v>26144</v>
      </c>
      <c s="7" t="n" r="D13">
        <v>28088</v>
      </c>
      <c s="7" t="n" r="E13">
        <v>261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300</v>
      </c>
      <c s="2" t="s" r="B1">
        <v>2</v>
      </c>
      <c s="2" t="s" r="C1">
        <v>29</v>
      </c>
    </row>
    <row spans="1:3" r="2">
      <c s="3" t="s" r="A2">
        <v>301</v>
      </c>
      <c s="7" t="n" r="B2">
        <v>21577</v>
      </c>
      <c s="7" t="n" r="C2">
        <v>24143</v>
      </c>
    </row>
    <row spans="1:3" r="3">
      <c s="3" t="s" r="A3">
        <v>302</v>
      </c>
      <c s="4" t="n" r="B3">
        <v>7285</v>
      </c>
      <c s="4" t="n" r="C3">
        <v>6766</v>
      </c>
    </row>
    <row spans="1:3" r="4">
      <c s="3" t="s" r="A4">
        <v>278</v>
      </c>
      <c s="4" t="n" r="B4">
        <v>28862</v>
      </c>
      <c s="4" t="n" r="C4">
        <v>30909</v>
      </c>
    </row>
    <row spans="1:3" r="5">
      <c s="3" t="s" r="A5">
        <v>301</v>
      </c>
      <c s="4" t="n" r="B5">
        <v>5178</v>
      </c>
      <c s="4" t="n" r="C5">
        <v>4519</v>
      </c>
    </row>
    <row spans="1:3" r="6">
      <c s="3" t="s" r="A6">
        <v>302</v>
      </c>
      <c s="4" t="n" r="B6">
        <v>22910</v>
      </c>
      <c s="4" t="n" r="C6">
        <v>22674</v>
      </c>
    </row>
    <row spans="1:3" r="7">
      <c s="3" t="s" r="A7">
        <v>278</v>
      </c>
      <c s="7" t="n" r="B7">
        <v>28088</v>
      </c>
      <c s="7" t="n" r="C7">
        <v>271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t="s" r="A1">
        <v>303</v>
      </c>
      <c s="2" t="s" r="B1">
        <v>304</v>
      </c>
      <c s="2" t="s" r="C1">
        <v>305</v>
      </c>
      <c s="2" t="s" r="D1">
        <v>215</v>
      </c>
      <c s="2" t="s" r="E1">
        <v>214</v>
      </c>
      <c s="2" t="s" r="F1">
        <v>306</v>
      </c>
      <c s="2" t="s" r="G1">
        <v>307</v>
      </c>
      <c s="2" t="s" r="H1">
        <v>213</v>
      </c>
      <c s="2" t="s" r="I1">
        <v>308</v>
      </c>
      <c s="2" t="s" r="J1">
        <v>214</v>
      </c>
      <c s="2" t="s" r="K1">
        <v>309</v>
      </c>
      <c s="2" t="s" r="L1">
        <v>213</v>
      </c>
      <c s="2" t="s" r="M1">
        <v>214</v>
      </c>
      <c s="2" t="s" r="N1">
        <v>215</v>
      </c>
      <c s="2" t="s" r="O1">
        <v>310</v>
      </c>
    </row>
    <row spans="1:15" r="2">
      <c s="3" t="s" r="A2">
        <v>311</v>
      </c>
    </row>
    <row spans="1:15" r="3">
      <c s="3" t="s" r="A3">
        <v>312</v>
      </c>
      <c s="3" t="s" r="L3">
        <v>313</v>
      </c>
    </row>
    <row spans="1:15" r="4">
      <c s="3" t="s" r="A4">
        <v>314</v>
      </c>
    </row>
    <row spans="1:15" r="5">
      <c s="3" t="s" r="A5">
        <v>312</v>
      </c>
      <c s="3" t="s" r="L5">
        <v>315</v>
      </c>
    </row>
    <row spans="1:15" r="6">
      <c s="3" t="s" r="A6">
        <v>316</v>
      </c>
    </row>
    <row spans="1:15" r="7">
      <c s="3" t="s" r="A7">
        <v>312</v>
      </c>
      <c s="3" t="s" r="L7">
        <v>317</v>
      </c>
    </row>
    <row spans="1:15" r="8">
      <c s="3" t="s" r="A8">
        <v>318</v>
      </c>
    </row>
    <row spans="1:15" r="9">
      <c s="3" t="s" r="A9">
        <v>312</v>
      </c>
      <c s="3" t="s" r="L9">
        <v>319</v>
      </c>
    </row>
    <row spans="1:15" r="10">
      <c s="3" t="s" r="A10">
        <v>320</v>
      </c>
    </row>
    <row spans="1:15" r="11">
      <c s="3" t="s" r="A11">
        <v>312</v>
      </c>
      <c s="3" t="s" r="L11">
        <v>321</v>
      </c>
    </row>
    <row spans="1:15" r="12">
      <c s="3" t="s" r="A12">
        <v>322</v>
      </c>
    </row>
    <row spans="1:15" r="13">
      <c s="3" t="s" r="A13">
        <v>323</v>
      </c>
      <c s="7" t="n" r="O13">
        <v>1200000</v>
      </c>
    </row>
    <row spans="1:15" r="14">
      <c s="3" t="s" r="A14">
        <v>324</v>
      </c>
      <c s="4" t="n" r="O14">
        <v>300000</v>
      </c>
    </row>
    <row spans="1:15" r="15">
      <c s="3" t="s" r="A15">
        <v>325</v>
      </c>
      <c s="4" t="n" r="L15">
        <v>3</v>
      </c>
    </row>
    <row spans="1:15" r="16">
      <c s="3" t="s" r="A16">
        <v>326</v>
      </c>
      <c s="4" t="n" r="G16">
        <v>3</v>
      </c>
      <c s="4" t="n" r="H16">
        <v>3</v>
      </c>
    </row>
    <row spans="1:15" r="17">
      <c s="3" t="s" r="A17">
        <v>327</v>
      </c>
      <c s="3" t="s" r="H17">
        <v>328</v>
      </c>
      <c s="3" t="s" r="K17">
        <v>329</v>
      </c>
    </row>
    <row spans="1:15" r="18">
      <c s="3" t="s" r="A18">
        <v>330</v>
      </c>
      <c s="7" t="n" r="H18">
        <v>2381</v>
      </c>
      <c s="7" t="n" r="K18">
        <v>16014</v>
      </c>
    </row>
    <row spans="1:15" r="19">
      <c s="3" t="s" r="A19">
        <v>331</v>
      </c>
      <c s="7" t="n" r="I19">
        <v>1528</v>
      </c>
    </row>
    <row spans="1:15" r="20">
      <c s="3" t="s" r="A20">
        <v>332</v>
      </c>
      <c s="7" t="n" r="I20">
        <v>49</v>
      </c>
    </row>
    <row spans="1:15" r="21">
      <c s="3" t="s" r="A21">
        <v>333</v>
      </c>
      <c s="7" t="n" r="B21">
        <v>100000</v>
      </c>
      <c s="7" t="n" r="C21">
        <v>50000</v>
      </c>
      <c s="7" t="n" r="D21">
        <v>25000</v>
      </c>
      <c s="7" t="n" r="E21">
        <v>50000</v>
      </c>
      <c s="7" t="n" r="F21">
        <v>12000</v>
      </c>
    </row>
    <row spans="1:15" r="22">
      <c s="3" t="s" r="A22">
        <v>334</v>
      </c>
      <c s="7" t="n" r="L22">
        <v>4795</v>
      </c>
      <c s="7" t="n" r="N22">
        <v>2084</v>
      </c>
    </row>
    <row spans="1:15" r="23">
      <c s="3" t="s" r="A23">
        <v>335</v>
      </c>
    </row>
    <row spans="1:15" r="24">
      <c s="3" t="s" r="A24">
        <v>312</v>
      </c>
      <c s="3" t="s" r="L24">
        <v>336</v>
      </c>
    </row>
    <row spans="1:15" r="25">
      <c s="3" t="s" r="A25">
        <v>337</v>
      </c>
    </row>
    <row spans="1:15" r="26">
      <c s="3" t="s" r="A26">
        <v>312</v>
      </c>
      <c s="3" t="s" r="L26">
        <v>338</v>
      </c>
    </row>
    <row spans="1:15" r="27">
      <c s="3" t="s" r="A27">
        <v>339</v>
      </c>
    </row>
    <row spans="1:15" r="28">
      <c s="3" t="s" r="A28">
        <v>323</v>
      </c>
      <c s="4" t="n" r="O28">
        <v>150000</v>
      </c>
    </row>
    <row spans="1:15" r="29">
      <c s="3" t="s" r="A29">
        <v>324</v>
      </c>
      <c s="7" t="n" r="O29">
        <v>50000</v>
      </c>
    </row>
    <row spans="1:15" r="30">
      <c s="3" t="s" r="A30">
        <v>340</v>
      </c>
    </row>
    <row spans="1:15" r="31">
      <c s="3" t="s" r="A31">
        <v>323</v>
      </c>
      <c s="4" t="n" r="B31">
        <v>250000</v>
      </c>
    </row>
    <row spans="1:15" r="32">
      <c s="3" t="s" r="A32">
        <v>324</v>
      </c>
      <c s="7" t="n" r="B32">
        <v>100000</v>
      </c>
    </row>
    <row spans="1:15" r="33">
      <c s="3" t="s" r="A33">
        <v>312</v>
      </c>
      <c s="3" t="s" r="B33">
        <v>341</v>
      </c>
    </row>
    <row spans="1:15" r="34">
      <c s="3" t="s" r="A34">
        <v>342</v>
      </c>
      <c s="3" t="s" r="B34">
        <v>343</v>
      </c>
    </row>
    <row spans="1:15" r="35">
      <c s="3" t="s" r="A35">
        <v>344</v>
      </c>
      <c s="4" t="n" r="H35">
        <v>490</v>
      </c>
      <c s="7" t="n" r="L35">
        <v>490</v>
      </c>
    </row>
    <row spans="1:15" r="36">
      <c s="3" t="s" r="A36">
        <v>345</v>
      </c>
      <c s="7" t="n" r="B36">
        <v>100000</v>
      </c>
    </row>
    <row spans="1:15" r="37">
      <c s="3" t="s" r="A37">
        <v>346</v>
      </c>
      <c s="4" t="n" r="H37">
        <v>100000</v>
      </c>
      <c s="4" t="n" r="L37">
        <v>100000</v>
      </c>
    </row>
    <row spans="1:15" r="38">
      <c s="3" t="s" r="A38">
        <v>347</v>
      </c>
      <c s="4" t="n" r="H38">
        <v>148500</v>
      </c>
      <c s="4" t="n" r="L38">
        <v>148500</v>
      </c>
    </row>
    <row spans="1:15" r="39">
      <c s="3" t="s" r="A39">
        <v>330</v>
      </c>
      <c s="4" t="n" r="H39">
        <v>-2381</v>
      </c>
      <c s="3" t="s" r="J39">
        <v>77</v>
      </c>
      <c s="4" t="n" r="L39">
        <v>-2381</v>
      </c>
      <c s="7" t="n" r="M39">
        <v>16014</v>
      </c>
    </row>
    <row spans="1:15" r="40">
      <c s="3" t="s" r="A40">
        <v>348</v>
      </c>
      <c s="7" t="n" r="D40">
        <v>5359</v>
      </c>
      <c s="7" t="n" r="H40">
        <v>4481</v>
      </c>
      <c s="7" t="n" r="L40">
        <v>4481</v>
      </c>
      <c s="7" t="n" r="N40">
        <v>53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49</v>
      </c>
      <c s="2" t="s" r="B1">
        <v>2</v>
      </c>
      <c s="2" t="s" r="C1">
        <v>29</v>
      </c>
    </row>
    <row spans="1:3" r="2">
      <c s="3" t="s" r="A2">
        <v>339</v>
      </c>
    </row>
    <row spans="1:3" r="3">
      <c s="3" t="s" r="A3">
        <v>348</v>
      </c>
      <c s="3" t="s" r="B3">
        <v>77</v>
      </c>
      <c s="3" t="s" r="C3">
        <v>77</v>
      </c>
    </row>
    <row spans="1:3" r="4">
      <c s="3" t="s" r="A4">
        <v>350</v>
      </c>
    </row>
    <row spans="1:3" r="5">
      <c s="3" t="s" r="A5">
        <v>348</v>
      </c>
      <c s="7" t="n" r="B5">
        <v>4481</v>
      </c>
      <c s="7" t="n" r="C5">
        <v>5359</v>
      </c>
    </row>
    <row spans="1:3" r="6">
      <c s="3" t="s" r="A6">
        <v>348</v>
      </c>
      <c s="7" t="n" r="B6">
        <v>4481</v>
      </c>
      <c s="7" t="n" r="C6">
        <v>53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6</v>
      </c>
      <c s="2" t="s" r="B1">
        <v>1</v>
      </c>
    </row>
    <row spans="1:3" r="2">
      <c s="2" t="s" r="B2">
        <v>2</v>
      </c>
      <c s="2" t="s" r="C2">
        <v>67</v>
      </c>
    </row>
    <row spans="1:3" r="3">
      <c s="6" t="s" r="A3">
        <v>97</v>
      </c>
    </row>
    <row spans="1:3" r="4">
      <c s="3" t="s" r="A4">
        <v>90</v>
      </c>
      <c s="7" t="n" r="B4">
        <v>68565</v>
      </c>
      <c s="7" t="n" r="C4">
        <v>125223</v>
      </c>
    </row>
    <row spans="1:3" r="5">
      <c s="6" t="s" r="A5">
        <v>98</v>
      </c>
    </row>
    <row spans="1:3" r="6">
      <c s="3" t="s" r="A6">
        <v>99</v>
      </c>
      <c s="4" t="n" r="B6">
        <v>12300</v>
      </c>
      <c s="4" t="n" r="C6">
        <v>10024</v>
      </c>
    </row>
    <row spans="1:3" r="7">
      <c s="3" t="s" r="A7">
        <v>75</v>
      </c>
      <c s="4" t="n" r="B7">
        <v>17460</v>
      </c>
      <c s="4" t="n" r="C7">
        <v>15721</v>
      </c>
    </row>
    <row spans="1:3" r="8">
      <c s="3" t="s" r="A8">
        <v>100</v>
      </c>
      <c s="4" t="n" r="B8">
        <v>2494</v>
      </c>
      <c s="4" t="n" r="C8">
        <v>2573</v>
      </c>
    </row>
    <row spans="1:3" r="9">
      <c s="3" t="s" r="A9">
        <v>101</v>
      </c>
      <c s="4" t="n" r="B9">
        <v>1874</v>
      </c>
      <c s="4" t="n" r="C9">
        <v>2272</v>
      </c>
    </row>
    <row spans="1:3" r="10">
      <c s="3" t="s" r="A10">
        <v>83</v>
      </c>
      <c s="4" t="n" r="B10">
        <v>4795</v>
      </c>
      <c s="4" t="n" r="C10">
        <v>1836</v>
      </c>
    </row>
    <row spans="1:3" r="11">
      <c s="3" t="s" r="A11">
        <v>102</v>
      </c>
      <c s="7" t="n" r="B11">
        <v>2381</v>
      </c>
      <c s="4" t="n" r="C11">
        <v>-16014</v>
      </c>
    </row>
    <row spans="1:3" r="12">
      <c s="3" t="s" r="A12">
        <v>76</v>
      </c>
      <c s="3" t="s" r="B12">
        <v>77</v>
      </c>
      <c s="4" t="n" r="C12">
        <v>-4877</v>
      </c>
    </row>
    <row spans="1:3" r="13">
      <c s="3" t="s" r="A13">
        <v>103</v>
      </c>
      <c s="7" t="n" r="B13">
        <v>324</v>
      </c>
      <c s="4" t="n" r="C13">
        <v>344</v>
      </c>
    </row>
    <row spans="1:3" r="14">
      <c s="3" t="s" r="A14">
        <v>34</v>
      </c>
      <c s="4" t="n" r="B14">
        <v>27319</v>
      </c>
      <c s="4" t="n" r="C14">
        <v>35572</v>
      </c>
    </row>
    <row spans="1:3" r="15">
      <c s="3" t="s" r="A15">
        <v>104</v>
      </c>
      <c s="4" t="n" r="B15">
        <v>53</v>
      </c>
      <c s="4" t="n" r="C15">
        <v>135</v>
      </c>
    </row>
    <row spans="1:3" r="16">
      <c s="3" t="s" r="A16">
        <v>105</v>
      </c>
      <c s="4" t="n" r="B16">
        <v>6889</v>
      </c>
      <c s="4" t="n" r="C16">
        <v>9403</v>
      </c>
    </row>
    <row spans="1:3" r="17">
      <c s="6" t="s" r="A17">
        <v>106</v>
      </c>
    </row>
    <row spans="1:3" r="18">
      <c s="3" t="s" r="A18">
        <v>107</v>
      </c>
      <c s="4" t="n" r="B18">
        <v>-14838</v>
      </c>
      <c s="4" t="n" r="C18">
        <v>-28747</v>
      </c>
    </row>
    <row spans="1:3" r="19">
      <c s="3" t="s" r="A19">
        <v>33</v>
      </c>
      <c s="4" t="n" r="B19">
        <v>-28319</v>
      </c>
      <c s="4" t="n" r="C19">
        <v>-9501</v>
      </c>
    </row>
    <row spans="1:3" r="20">
      <c s="3" t="s" r="A20">
        <v>44</v>
      </c>
      <c s="4" t="n" r="B20">
        <v>572</v>
      </c>
      <c s="4" t="n" r="C20">
        <v>2768</v>
      </c>
    </row>
    <row spans="1:3" r="21">
      <c s="3" t="s" r="A21">
        <v>48</v>
      </c>
      <c s="4" t="n" r="B21">
        <v>-12226</v>
      </c>
      <c s="4" t="n" r="C21">
        <v>20215</v>
      </c>
    </row>
    <row spans="1:3" r="22">
      <c s="3" t="s" r="A22">
        <v>49</v>
      </c>
      <c s="4" t="n" r="B22">
        <v>-1167</v>
      </c>
      <c s="4" t="n" r="C22">
        <v>-12037</v>
      </c>
    </row>
    <row spans="1:3" r="23">
      <c s="3" t="s" r="A23">
        <v>50</v>
      </c>
      <c s="4" t="n" r="B23">
        <v>-2644</v>
      </c>
      <c s="4" t="n" r="C23">
        <v>-3232</v>
      </c>
    </row>
    <row spans="1:3" r="24">
      <c s="3" t="s" r="A24">
        <v>108</v>
      </c>
      <c s="4" t="n" r="B24">
        <v>-8973</v>
      </c>
      <c s="4" t="n" r="C24">
        <v>-9167</v>
      </c>
    </row>
    <row spans="1:3" r="25">
      <c s="3" t="s" r="A25">
        <v>109</v>
      </c>
      <c s="4" t="n" r="B25">
        <v>76859</v>
      </c>
      <c s="4" t="n" r="C25">
        <v>142511</v>
      </c>
    </row>
    <row spans="1:3" r="26">
      <c s="6" t="s" r="A26">
        <v>110</v>
      </c>
    </row>
    <row spans="1:3" r="27">
      <c s="3" t="s" r="A27">
        <v>111</v>
      </c>
      <c s="4" t="n" r="B27">
        <v>105</v>
      </c>
      <c s="4" t="n" r="C27">
        <v>7</v>
      </c>
    </row>
    <row spans="1:3" r="28">
      <c s="3" t="s" r="A28">
        <v>112</v>
      </c>
      <c s="4" t="n" r="B28">
        <v>-20108</v>
      </c>
      <c s="4" t="n" r="C28">
        <v>-22722</v>
      </c>
    </row>
    <row spans="1:3" r="29">
      <c s="3" t="s" r="A29">
        <v>113</v>
      </c>
      <c s="4" t="n" r="B29">
        <v>-74477</v>
      </c>
      <c s="4" t="n" r="C29">
        <v>-5309</v>
      </c>
    </row>
    <row spans="1:3" r="30">
      <c s="3" t="s" r="A30">
        <v>114</v>
      </c>
      <c s="4" t="n" r="B30">
        <v>-94480</v>
      </c>
      <c s="4" t="n" r="C30">
        <v>-28024</v>
      </c>
    </row>
    <row spans="1:3" r="31">
      <c s="6" t="s" r="A31">
        <v>115</v>
      </c>
    </row>
    <row spans="1:3" r="32">
      <c s="3" t="s" r="A32">
        <v>116</v>
      </c>
      <c s="4" t="n" r="B32">
        <v>14320</v>
      </c>
      <c s="7" t="n" r="C32">
        <v>4900</v>
      </c>
    </row>
    <row spans="1:3" r="33">
      <c s="3" t="s" r="A33">
        <v>117</v>
      </c>
      <c s="4" t="n" r="B33">
        <v>100000</v>
      </c>
      <c s="3" t="s" r="C33">
        <v>77</v>
      </c>
    </row>
    <row spans="1:3" r="34">
      <c s="3" t="s" r="A34">
        <v>118</v>
      </c>
      <c s="4" t="n" r="B34">
        <v>-15198</v>
      </c>
      <c s="7" t="n" r="C34">
        <v>-24741</v>
      </c>
    </row>
    <row spans="1:3" r="35">
      <c s="3" t="s" r="A35">
        <v>119</v>
      </c>
      <c s="4" t="n" r="B35">
        <v>-150595</v>
      </c>
      <c s="7" t="n" r="C35">
        <v>-68905</v>
      </c>
    </row>
    <row spans="1:3" r="36">
      <c s="3" t="s" r="A36">
        <v>120</v>
      </c>
      <c s="4" t="n" r="B36">
        <v>-64378</v>
      </c>
      <c s="3" t="s" r="C36">
        <v>77</v>
      </c>
    </row>
    <row spans="1:3" r="37">
      <c s="3" t="s" r="A37">
        <v>121</v>
      </c>
      <c s="4" t="n" r="B37">
        <v>-2067</v>
      </c>
      <c s="7" t="n" r="C37">
        <v>-4</v>
      </c>
    </row>
    <row spans="1:3" r="38">
      <c s="3" t="s" r="A38">
        <v>122</v>
      </c>
      <c s="4" t="n" r="B38">
        <v>-1429</v>
      </c>
      <c s="4" t="n" r="C38">
        <v>-705</v>
      </c>
    </row>
    <row spans="1:3" r="39">
      <c s="3" t="s" r="A39">
        <v>123</v>
      </c>
      <c s="4" t="n" r="B39">
        <v>-12387</v>
      </c>
      <c s="4" t="n" r="C39">
        <v>-10255</v>
      </c>
    </row>
    <row spans="1:3" r="40">
      <c s="3" t="s" r="A40">
        <v>108</v>
      </c>
      <c s="4" t="n" r="B40">
        <v>8973</v>
      </c>
      <c s="4" t="n" r="C40">
        <v>9167</v>
      </c>
    </row>
    <row spans="1:3" r="41">
      <c s="3" t="s" r="A41">
        <v>124</v>
      </c>
      <c s="4" t="n" r="B41">
        <v>7</v>
      </c>
      <c s="4" t="n" r="C41">
        <v>21</v>
      </c>
    </row>
    <row spans="1:3" r="42">
      <c s="3" t="s" r="A42">
        <v>125</v>
      </c>
      <c s="4" t="n" r="B42">
        <v>-122754</v>
      </c>
      <c s="4" t="n" r="C42">
        <v>-90522</v>
      </c>
    </row>
    <row spans="1:3" r="43">
      <c s="3" t="s" r="A43">
        <v>126</v>
      </c>
      <c s="4" t="n" r="B43">
        <v>-2932</v>
      </c>
      <c s="4" t="n" r="C43">
        <v>-950</v>
      </c>
    </row>
    <row spans="1:3" r="44">
      <c s="3" t="s" r="A44">
        <v>127</v>
      </c>
      <c s="4" t="n" r="B44">
        <v>-143307</v>
      </c>
      <c s="4" t="n" r="C44">
        <v>23015</v>
      </c>
    </row>
    <row spans="1:3" r="45">
      <c s="3" t="s" r="A45">
        <v>128</v>
      </c>
      <c s="4" t="n" r="B45">
        <v>189761</v>
      </c>
      <c s="4" t="n" r="C45">
        <v>150147</v>
      </c>
    </row>
    <row spans="1:3" r="46">
      <c s="3" t="s" r="A46">
        <v>129</v>
      </c>
      <c s="7" t="n" r="B46">
        <v>46454</v>
      </c>
      <c s="7" t="n" r="C46">
        <v>173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351</v>
      </c>
      <c s="2" t="s" r="B1">
        <v>2</v>
      </c>
      <c s="2" t="s" r="C1">
        <v>29</v>
      </c>
    </row>
    <row spans="1:3" r="2">
      <c s="3" t="s" r="A2">
        <v>352</v>
      </c>
      <c s="7" t="n" r="B2">
        <v>954000</v>
      </c>
      <c s="7" t="n" r="C2">
        <v>1104000</v>
      </c>
    </row>
    <row spans="1:3" r="3">
      <c s="3" t="s" r="A3">
        <v>353</v>
      </c>
      <c s="4" t="n" r="B3">
        <v>-17496</v>
      </c>
      <c s="7" t="n" r="C3">
        <v>-23861</v>
      </c>
    </row>
    <row spans="1:3" r="4">
      <c s="3" t="s" r="A4">
        <v>354</v>
      </c>
      <c s="4" t="n" r="B4">
        <v>100000</v>
      </c>
      <c s="3" t="s" r="C4">
        <v>77</v>
      </c>
    </row>
    <row spans="1:3" r="5">
      <c s="3" t="s" r="A5">
        <v>355</v>
      </c>
      <c s="4" t="n" r="B5">
        <v>1783</v>
      </c>
      <c s="7" t="n" r="C5">
        <v>2059</v>
      </c>
    </row>
    <row spans="1:3" r="6">
      <c s="3" t="s" r="A6">
        <v>356</v>
      </c>
      <c s="4" t="n" r="B6">
        <v>12142</v>
      </c>
      <c s="4" t="n" r="C6">
        <v>460</v>
      </c>
    </row>
    <row spans="1:3" r="7">
      <c s="3" t="s" r="A7">
        <v>278</v>
      </c>
      <c s="4" t="n" r="B7">
        <v>1050429</v>
      </c>
      <c s="4" t="n" r="C7">
        <v>1082658</v>
      </c>
    </row>
    <row spans="1:3" r="8">
      <c s="3" t="s" r="A8">
        <v>357</v>
      </c>
      <c s="4" t="n" r="B8">
        <v>142</v>
      </c>
      <c s="4" t="n" r="C8">
        <v>389</v>
      </c>
    </row>
    <row spans="1:3" r="9">
      <c s="3" t="s" r="A9">
        <v>358</v>
      </c>
      <c s="4" t="n" r="B9">
        <v>160</v>
      </c>
      <c s="4" t="n" r="C9">
        <v>168</v>
      </c>
    </row>
    <row spans="1:3" r="10">
      <c s="3" t="s" r="A10">
        <v>278</v>
      </c>
      <c s="7" t="n" r="B10">
        <v>1050127</v>
      </c>
      <c s="7" t="n" r="C10">
        <v>10821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s="1" t="s" r="A1">
        <v>359</v>
      </c>
      <c s="2" t="s" r="B1">
        <v>360</v>
      </c>
      <c s="2" t="s" r="C1">
        <v>2</v>
      </c>
      <c s="2" t="s" r="D1">
        <v>2</v>
      </c>
      <c s="2" t="s" r="E1">
        <v>67</v>
      </c>
    </row>
    <row spans="1:5" r="2">
      <c s="3" t="s" r="A2">
        <v>361</v>
      </c>
      <c s="7" t="n" r="B2">
        <v>200000</v>
      </c>
    </row>
    <row spans="1:5" r="3">
      <c s="3" t="s" r="A3">
        <v>362</v>
      </c>
      <c s="3" t="s" r="B3">
        <v>363</v>
      </c>
    </row>
    <row spans="1:5" r="4">
      <c s="3" t="s" r="A4">
        <v>364</v>
      </c>
      <c s="4" t="n" r="C4">
        <v>2150000</v>
      </c>
    </row>
    <row spans="1:5" r="5">
      <c s="3" t="s" r="A5">
        <v>365</v>
      </c>
      <c s="7" t="n" r="C5">
        <v>64378</v>
      </c>
      <c s="7" t="n" r="D5">
        <v>64378</v>
      </c>
      <c s="3" t="s" r="E5">
        <v>7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6</v>
      </c>
      <c s="2" t="s" r="B1">
        <v>66</v>
      </c>
      <c s="2" t="s" r="D1">
        <v>1</v>
      </c>
    </row>
    <row spans="1:5" r="2">
      <c s="2" t="s" r="B2">
        <v>2</v>
      </c>
      <c s="2" t="s" r="C2">
        <v>67</v>
      </c>
      <c s="2" t="s" r="D2">
        <v>2</v>
      </c>
      <c s="2" t="s" r="E2">
        <v>67</v>
      </c>
    </row>
    <row spans="1:5" r="3">
      <c s="3" t="s" r="A3">
        <v>367</v>
      </c>
    </row>
    <row spans="1:5" r="4">
      <c s="3" t="s" r="A4">
        <v>368</v>
      </c>
      <c s="4" t="n" r="B4">
        <v>250900</v>
      </c>
      <c s="4" t="n" r="C4">
        <v>91300</v>
      </c>
      <c s="4" t="n" r="D4">
        <v>138900</v>
      </c>
      <c s="4" t="n" r="E4">
        <v>75400</v>
      </c>
    </row>
    <row spans="1:5" r="5">
      <c s="3" t="s" r="A5">
        <v>369</v>
      </c>
    </row>
    <row spans="1:5" r="6">
      <c s="3" t="s" r="A6">
        <v>368</v>
      </c>
      <c s="4" t="n" r="B6">
        <v>11000</v>
      </c>
      <c s="4" t="n" r="D6">
        <v>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370</v>
      </c>
      <c s="2" t="s" r="C1">
        <v>66</v>
      </c>
      <c s="2" t="s" r="E1">
        <v>1</v>
      </c>
    </row>
    <row spans="1:6" r="2">
      <c s="2" t="s" r="C2">
        <v>2</v>
      </c>
      <c s="2" t="s" r="D2">
        <v>67</v>
      </c>
      <c s="2" t="s" r="E2">
        <v>2</v>
      </c>
      <c s="2" t="s" r="F2">
        <v>67</v>
      </c>
    </row>
    <row spans="1:6" r="3">
      <c s="3" t="s" r="A3">
        <v>90</v>
      </c>
      <c s="7" t="n" r="C3">
        <v>34036</v>
      </c>
      <c s="7" t="n" r="D3">
        <v>36497</v>
      </c>
      <c s="7" t="n" r="E3">
        <v>68565</v>
      </c>
      <c s="7" t="n" r="F3">
        <v>125223</v>
      </c>
    </row>
    <row spans="1:6" r="4">
      <c s="6" t="s" r="A4">
        <v>371</v>
      </c>
    </row>
    <row spans="1:6" r="5">
      <c s="3" t="s" r="A5">
        <v>92</v>
      </c>
      <c s="4" t="n" r="C5">
        <v>68175466</v>
      </c>
      <c s="4" t="n" r="D5">
        <v>68556051</v>
      </c>
      <c s="4" t="n" r="E5">
        <v>68642479</v>
      </c>
      <c s="4" t="n" r="F5">
        <v>68511409</v>
      </c>
    </row>
    <row spans="1:6" r="6">
      <c s="3" t="s" r="A6">
        <v>372</v>
      </c>
      <c s="3" t="s" r="B6">
        <v>250</v>
      </c>
      <c s="4" t="n" r="C6">
        <v>1006999</v>
      </c>
      <c s="4" t="n" r="D6">
        <v>1477173</v>
      </c>
      <c s="4" t="n" r="E6">
        <v>1138821</v>
      </c>
      <c s="4" t="n" r="F6">
        <v>1539544</v>
      </c>
    </row>
    <row spans="1:6" r="7">
      <c s="3" t="s" r="A7">
        <v>94</v>
      </c>
      <c s="4" t="n" r="C7">
        <v>69182465</v>
      </c>
      <c s="4" t="n" r="D7">
        <v>70033224</v>
      </c>
      <c s="4" t="n" r="E7">
        <v>69781300</v>
      </c>
      <c s="4" t="n" r="F7">
        <v>70050953</v>
      </c>
    </row>
    <row spans="1:6" r="8">
      <c s="3" t="s" r="A8">
        <v>91</v>
      </c>
      <c s="8" t="n" r="C8">
        <v>0.5</v>
      </c>
      <c s="8" t="n" r="D8">
        <v>0.53</v>
      </c>
      <c s="7" t="n" r="E8">
        <v>1</v>
      </c>
      <c s="8" t="n" r="F8">
        <v>1.83</v>
      </c>
    </row>
    <row spans="1:6" r="9">
      <c s="3" t="s" r="A9">
        <v>93</v>
      </c>
      <c s="8" t="n" r="C9">
        <v>0.49</v>
      </c>
      <c s="8" t="n" r="D9">
        <v>0.52</v>
      </c>
      <c s="8" t="n" r="E9">
        <v>0.98</v>
      </c>
      <c s="8" t="n" r="F9">
        <v>1.79</v>
      </c>
    </row>
    <row spans="1:6" r="10">
      <c t="n" r="A10"/>
    </row>
    <row spans="1:6" r="11">
      <c s="3" t="s" r="A11">
        <v>250</v>
      </c>
      <c s="3" t="s" r="B11">
        <v>373</v>
      </c>
    </row>
  </sheetData>
  <mergeCells count="5">
    <mergeCell ref="A1:B2"/>
    <mergeCell ref="C1:D1"/>
    <mergeCell ref="E1:F1"/>
    <mergeCell ref="A10:E10"/>
    <mergeCell ref="B11:E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374</v>
      </c>
      <c s="2" t="s" r="B1">
        <v>1</v>
      </c>
    </row>
    <row spans="1:3" r="2">
      <c s="2" t="s" r="B2">
        <v>2</v>
      </c>
      <c s="2" t="s" r="C2">
        <v>67</v>
      </c>
    </row>
    <row spans="1:3" r="3">
      <c s="3" t="s" r="A3">
        <v>375</v>
      </c>
      <c s="3" t="s" r="B3">
        <v>376</v>
      </c>
      <c s="3" t="s" r="C3">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8</v>
      </c>
      <c s="2" t="s" r="B1">
        <v>2</v>
      </c>
      <c s="2" t="s" r="C1">
        <v>29</v>
      </c>
    </row>
    <row spans="1:3" r="2">
      <c s="3" t="s" r="A2">
        <v>379</v>
      </c>
      <c s="9" t="n" r="B2">
        <v>35.7</v>
      </c>
      <c s="9" t="n" r="C2">
        <v>2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30</v>
      </c>
      <c s="2" t="s" r="B1">
        <v>1</v>
      </c>
    </row>
    <row spans="1:2" r="2">
      <c s="2" t="s" r="B2">
        <v>2</v>
      </c>
    </row>
    <row spans="1:2" r="3">
      <c s="6" t="s" r="A3">
        <v>131</v>
      </c>
    </row>
    <row spans="1:2" r="4">
      <c s="3" t="s" r="A4">
        <v>132</v>
      </c>
      <c s="3" t="s" r="B4">
        <v>1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4</v>
      </c>
      <c s="2" t="s" r="B1">
        <v>1</v>
      </c>
    </row>
    <row spans="1:2" r="2">
      <c s="2" t="s" r="B2">
        <v>2</v>
      </c>
    </row>
    <row spans="1:2" r="3">
      <c s="6" t="s" r="A3">
        <v>131</v>
      </c>
    </row>
    <row spans="1:2" r="4">
      <c s="3" t="s" r="A4">
        <v>135</v>
      </c>
      <c s="3" t="s"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37</v>
      </c>
      <c s="2" t="s" r="B1">
        <v>1</v>
      </c>
    </row>
    <row spans="1:2" r="2">
      <c s="2" t="s" r="B2">
        <v>2</v>
      </c>
    </row>
    <row spans="1:2" r="3">
      <c s="6" t="s" r="A3">
        <v>131</v>
      </c>
    </row>
    <row spans="1:2" r="4">
      <c s="3" t="s" r="A4">
        <v>138</v>
      </c>
      <c s="3"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0</v>
      </c>
      <c s="2" t="s" r="B1">
        <v>1</v>
      </c>
    </row>
    <row spans="1:2" r="2">
      <c s="2" t="s" r="B2">
        <v>2</v>
      </c>
    </row>
    <row spans="1:2" r="3">
      <c s="6" t="s" r="A3">
        <v>131</v>
      </c>
    </row>
    <row spans="1:2" r="4">
      <c s="3" t="s" r="A4">
        <v>141</v>
      </c>
      <c s="3"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43</v>
      </c>
      <c s="2" t="s" r="B1">
        <v>1</v>
      </c>
    </row>
    <row spans="1:2" r="2">
      <c s="2" t="s" r="B2">
        <v>2</v>
      </c>
    </row>
    <row spans="1:2" r="3">
      <c s="6" t="s" r="A3">
        <v>131</v>
      </c>
    </row>
    <row spans="1:2" r="4">
      <c s="3" t="s" r="A4">
        <v>144</v>
      </c>
      <c s="3"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Statemen</vt:lpstr>
      <vt:lpstr>Condensed Consolidated Stateme4</vt:lpstr>
      <vt:lpstr>Note 1 - Description of Busines</vt:lpstr>
      <vt:lpstr>Note 2 - Acquisitions</vt:lpstr>
      <vt:lpstr>Note 3 - Derivative Instruments</vt:lpstr>
      <vt:lpstr>Note 4 - Fair Value Measurement</vt:lpstr>
      <vt:lpstr>Note 5 - Accumulated Other Comp</vt:lpstr>
      <vt:lpstr>Note 6 - Segment Reporting</vt:lpstr>
      <vt:lpstr>Note 7 - Balance Sheet Details</vt:lpstr>
      <vt:lpstr>Note 8 - Product Warranty Oblig</vt:lpstr>
      <vt:lpstr>Note 9 - Credit Agreements</vt:lpstr>
      <vt:lpstr>Note 10 - Stock Repurchase Prog</vt:lpstr>
      <vt:lpstr>Note 11 - Earnings Per Share</vt:lpstr>
      <vt:lpstr>Note 12 - Income Taxes</vt:lpstr>
      <vt:lpstr>Note 13 - Commitments and Conti</vt:lpstr>
      <vt:lpstr>Significant Accounting Policies</vt:lpstr>
      <vt:lpstr>Note 3 - Derivative Instrumen19</vt:lpstr>
      <vt:lpstr>Note 5 - Accumulated Other Co20</vt:lpstr>
      <vt:lpstr>Note 6 - Segment Reporting (Tab</vt:lpstr>
      <vt:lpstr>Note 7 - Balance Sheet Details </vt:lpstr>
      <vt:lpstr>Note 8 - Product Warranty Obl23</vt:lpstr>
      <vt:lpstr>Note 9 - Credit Agreements (Tab</vt:lpstr>
      <vt:lpstr>Note 11 - Earnings Per Share (T</vt:lpstr>
      <vt:lpstr>Note 2 - Acquisitions (Details </vt:lpstr>
      <vt:lpstr>Note 3 - Derivative Instrumen27</vt:lpstr>
      <vt:lpstr>Note 3 - Fair Value of Derivati</vt:lpstr>
      <vt:lpstr>Note 4 - Fair Value Measureme29</vt:lpstr>
      <vt:lpstr>Note 5 - Accumulated Other Co30</vt:lpstr>
      <vt:lpstr>Note 5 - Disclosure of Changes </vt:lpstr>
      <vt:lpstr>Note 6 - Segment Reporting (Det</vt:lpstr>
      <vt:lpstr>Note 6 - Net Sales by Segment (</vt:lpstr>
      <vt:lpstr>Note 7 - Inventories (Details)</vt:lpstr>
      <vt:lpstr>Note 7 - Property and Equipment</vt:lpstr>
      <vt:lpstr>Note 8 - Reconciliation of Prod</vt:lpstr>
      <vt:lpstr>Note 8 - Deferred Product Oblig</vt:lpstr>
      <vt:lpstr>Note 9 - Credit Agreements (Det</vt:lpstr>
      <vt:lpstr>Note 9 - Short-term Borrowings </vt:lpstr>
      <vt:lpstr>Note 9 - Long-term Borrowings (</vt:lpstr>
      <vt:lpstr>Note 10 - Stock Repurchase Pr41</vt:lpstr>
      <vt:lpstr>Note 11 - Earnings Per Share (D</vt:lpstr>
      <vt:lpstr>Note 11 - Reconciliation of Bas</vt:lpstr>
      <vt:lpstr>Note 12 - Income Taxes (Details</vt:lpstr>
      <vt:lpstr>Note 13 - Commitments and Con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14:07Z</dcterms:created>
  <dcterms:modified xmlns:dcterms="http://purl.org/dc/terms/" xmlns:xsi="http://www.w3.org/2001/XMLSchema-instance" xsi:type="dcterms:W3CDTF">2015-11-06T14:14:07Z</dcterms:modified>
  <dc:title xmlns:dc="http://purl.org/dc/elements/1.1/">Untitled</dc:title>
  <dc:description xmlns:dc="http://purl.org/dc/elements/1.1/"/>
  <dc:subject xmlns:dc="http://purl.org/dc/elements/1.1/"/>
  <cp:keywords/>
  <cp:category/>
</cp:coreProperties>
</file>